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and Description of Busin" sheetId="7" state="visible" r:id="rId7"/>
    <sheet xmlns:r="http://schemas.openxmlformats.org/officeDocument/2006/relationships" name="Going Concer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egment Reporting" sheetId="11" state="visible" r:id="rId11"/>
    <sheet xmlns:r="http://schemas.openxmlformats.org/officeDocument/2006/relationships" name="Mining Equipment, Net" sheetId="12" state="visible" r:id="rId12"/>
    <sheet xmlns:r="http://schemas.openxmlformats.org/officeDocument/2006/relationships" name="Equity Method Investment" sheetId="13" state="visible" r:id="rId13"/>
    <sheet xmlns:r="http://schemas.openxmlformats.org/officeDocument/2006/relationships" name="Intangible Assets" sheetId="14" state="visible" r:id="rId14"/>
    <sheet xmlns:r="http://schemas.openxmlformats.org/officeDocument/2006/relationships" name="Credit Risk and Concentrations" sheetId="15" state="visible" r:id="rId15"/>
    <sheet xmlns:r="http://schemas.openxmlformats.org/officeDocument/2006/relationships" name="Debt, Related Parties" sheetId="16" state="visible" r:id="rId16"/>
    <sheet xmlns:r="http://schemas.openxmlformats.org/officeDocument/2006/relationships" name="Digital Assets" sheetId="17" state="visible" r:id="rId17"/>
    <sheet xmlns:r="http://schemas.openxmlformats.org/officeDocument/2006/relationships" name="Equity"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 sheetId="21" state="visible" r:id="rId21"/>
    <sheet xmlns:r="http://schemas.openxmlformats.org/officeDocument/2006/relationships" name="Accounting Policies, by Policy " sheetId="22" state="visible" r:id="rId22"/>
    <sheet xmlns:r="http://schemas.openxmlformats.org/officeDocument/2006/relationships" name="Basis of Presentation (Tables)" sheetId="23" state="visible" r:id="rId23"/>
    <sheet xmlns:r="http://schemas.openxmlformats.org/officeDocument/2006/relationships" name="Summary of Significant Accoun_2" sheetId="24" state="visible" r:id="rId24"/>
    <sheet xmlns:r="http://schemas.openxmlformats.org/officeDocument/2006/relationships" name="Segment Reporting (Tables)" sheetId="25" state="visible" r:id="rId25"/>
    <sheet xmlns:r="http://schemas.openxmlformats.org/officeDocument/2006/relationships" name="Mining Equipment, Net (Tables)" sheetId="26" state="visible" r:id="rId26"/>
    <sheet xmlns:r="http://schemas.openxmlformats.org/officeDocument/2006/relationships" name="Equity Method Investment (Table" sheetId="27" state="visible" r:id="rId27"/>
    <sheet xmlns:r="http://schemas.openxmlformats.org/officeDocument/2006/relationships" name="Intangible Assets (Tables)" sheetId="28" state="visible" r:id="rId28"/>
    <sheet xmlns:r="http://schemas.openxmlformats.org/officeDocument/2006/relationships" name="Credit Risk and Concentrations " sheetId="29" state="visible" r:id="rId29"/>
    <sheet xmlns:r="http://schemas.openxmlformats.org/officeDocument/2006/relationships" name="Debt, Related Parties (Tables)" sheetId="30" state="visible" r:id="rId30"/>
    <sheet xmlns:r="http://schemas.openxmlformats.org/officeDocument/2006/relationships" name="Digital Assets (Tables)" sheetId="31" state="visible" r:id="rId31"/>
    <sheet xmlns:r="http://schemas.openxmlformats.org/officeDocument/2006/relationships" name="Going Concern (Details)" sheetId="32" state="visible" r:id="rId32"/>
    <sheet xmlns:r="http://schemas.openxmlformats.org/officeDocument/2006/relationships" name="Basis of Presentation (Details)" sheetId="33" state="visible" r:id="rId33"/>
    <sheet xmlns:r="http://schemas.openxmlformats.org/officeDocument/2006/relationships" name="Basis of Presentation (Detail_2" sheetId="34" state="visible" r:id="rId34"/>
    <sheet xmlns:r="http://schemas.openxmlformats.org/officeDocument/2006/relationships" name="Basis of Presentation (Detail_3"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egment Reporting (Details)" sheetId="38" state="visible" r:id="rId38"/>
    <sheet xmlns:r="http://schemas.openxmlformats.org/officeDocument/2006/relationships" name="Segment Reporting (Details) - S" sheetId="39" state="visible" r:id="rId39"/>
    <sheet xmlns:r="http://schemas.openxmlformats.org/officeDocument/2006/relationships" name="Mining Equipment, Net (Details)" sheetId="40" state="visible" r:id="rId40"/>
    <sheet xmlns:r="http://schemas.openxmlformats.org/officeDocument/2006/relationships" name="Mining Equipment, Net (Detail_2" sheetId="41" state="visible" r:id="rId41"/>
    <sheet xmlns:r="http://schemas.openxmlformats.org/officeDocument/2006/relationships" name="Equity Method Investment (Detai" sheetId="42" state="visible" r:id="rId42"/>
    <sheet xmlns:r="http://schemas.openxmlformats.org/officeDocument/2006/relationships" name="Equity Method Investment (Det_2" sheetId="43" state="visible" r:id="rId43"/>
    <sheet xmlns:r="http://schemas.openxmlformats.org/officeDocument/2006/relationships" name="Equity Method Investment (Det_3" sheetId="44" state="visible" r:id="rId44"/>
    <sheet xmlns:r="http://schemas.openxmlformats.org/officeDocument/2006/relationships" name="Intangible Assets (Details) - S" sheetId="45" state="visible" r:id="rId45"/>
    <sheet xmlns:r="http://schemas.openxmlformats.org/officeDocument/2006/relationships" name="Intangible Assets (Details) -_2" sheetId="46" state="visible" r:id="rId46"/>
    <sheet xmlns:r="http://schemas.openxmlformats.org/officeDocument/2006/relationships" name="Credit Risk and Concentration_2" sheetId="47" state="visible" r:id="rId47"/>
    <sheet xmlns:r="http://schemas.openxmlformats.org/officeDocument/2006/relationships" name="Credit Risk and Concentration_3" sheetId="48" state="visible" r:id="rId48"/>
    <sheet xmlns:r="http://schemas.openxmlformats.org/officeDocument/2006/relationships" name="Debt, Related Parties (Details)" sheetId="49" state="visible" r:id="rId49"/>
    <sheet xmlns:r="http://schemas.openxmlformats.org/officeDocument/2006/relationships" name="Debt, Related Parties (Detail_2" sheetId="50" state="visible" r:id="rId50"/>
    <sheet xmlns:r="http://schemas.openxmlformats.org/officeDocument/2006/relationships" name="Digital Assets (Details) - Sche" sheetId="51" state="visible" r:id="rId51"/>
    <sheet xmlns:r="http://schemas.openxmlformats.org/officeDocument/2006/relationships" name="Equity (Details)" sheetId="52" state="visible" r:id="rId52"/>
    <sheet xmlns:r="http://schemas.openxmlformats.org/officeDocument/2006/relationships" name="Commitments and Contingencies (" sheetId="53" state="visible" r:id="rId53"/>
    <sheet xmlns:r="http://schemas.openxmlformats.org/officeDocument/2006/relationships" name="Related Party Transactions (Det" sheetId="54" state="visible" r:id="rId54"/>
    <sheet xmlns:r="http://schemas.openxmlformats.org/officeDocument/2006/relationships" name="Subsequent Event (Details)"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Jun. 30, 2021</t>
        </is>
      </c>
      <c r="C2" s="2" t="inlineStr">
        <is>
          <t>Aug. 11, 2021</t>
        </is>
      </c>
    </row>
    <row r="3">
      <c r="A3" s="3" t="inlineStr">
        <is>
          <t>Document Information Line Items</t>
        </is>
      </c>
    </row>
    <row r="4">
      <c r="A4" s="4" t="inlineStr">
        <is>
          <t>Entity Registrant Name</t>
        </is>
      </c>
      <c r="B4" s="4" t="inlineStr">
        <is>
          <t>SYSOREX,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44088212</v>
      </c>
    </row>
    <row r="8">
      <c r="A8" s="4" t="inlineStr">
        <is>
          <t>Amendment Flag</t>
        </is>
      </c>
      <c r="B8" s="4" t="inlineStr">
        <is>
          <t>false</t>
        </is>
      </c>
    </row>
    <row r="9">
      <c r="A9" s="4" t="inlineStr">
        <is>
          <t>Entity Central Index Key</t>
        </is>
      </c>
      <c r="B9" s="4" t="inlineStr">
        <is>
          <t>000173737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5924</t>
        </is>
      </c>
    </row>
    <row r="22">
      <c r="A22" s="4" t="inlineStr">
        <is>
          <t>Entity Incorporation, State or Country Code</t>
        </is>
      </c>
      <c r="B22" s="4" t="inlineStr">
        <is>
          <t>NV</t>
        </is>
      </c>
    </row>
    <row r="23">
      <c r="A23" s="4" t="inlineStr">
        <is>
          <t>Entity Tax Identification Number</t>
        </is>
      </c>
      <c r="B23" s="4" t="inlineStr">
        <is>
          <t>68-0319458</t>
        </is>
      </c>
    </row>
    <row r="24">
      <c r="A24" s="4" t="inlineStr">
        <is>
          <t>Entity Address, Address Line One</t>
        </is>
      </c>
      <c r="B24" s="4" t="inlineStr">
        <is>
          <t>13880 Dulles Corner Lane</t>
        </is>
      </c>
    </row>
    <row r="25">
      <c r="A25" s="4" t="inlineStr">
        <is>
          <t>Entity Address, Address Line Two</t>
        </is>
      </c>
      <c r="B25" s="4" t="inlineStr">
        <is>
          <t>Suite 175</t>
        </is>
      </c>
    </row>
    <row r="26">
      <c r="A26" s="4" t="inlineStr">
        <is>
          <t>Entity Address, City or Town</t>
        </is>
      </c>
      <c r="B26" s="4" t="inlineStr">
        <is>
          <t>Herndon</t>
        </is>
      </c>
    </row>
    <row r="27">
      <c r="A27" s="4" t="inlineStr">
        <is>
          <t>Entity Address, State or Province</t>
        </is>
      </c>
      <c r="B27" s="4" t="inlineStr">
        <is>
          <t>VA</t>
        </is>
      </c>
    </row>
    <row r="28">
      <c r="A28" s="4" t="inlineStr">
        <is>
          <t>Entity Address, Postal Zip Code</t>
        </is>
      </c>
      <c r="B28" s="4" t="inlineStr">
        <is>
          <t>20171</t>
        </is>
      </c>
    </row>
    <row r="29">
      <c r="A29" s="4" t="inlineStr">
        <is>
          <t>Entity Interactive Data Current</t>
        </is>
      </c>
      <c r="B29" s="4" t="inlineStr">
        <is>
          <t>Yes</t>
        </is>
      </c>
    </row>
    <row r="30">
      <c r="A30" s="4" t="inlineStr">
        <is>
          <t>City Area Code</t>
        </is>
      </c>
      <c r="B30" s="4" t="inlineStr">
        <is>
          <t>800</t>
        </is>
      </c>
    </row>
    <row r="31">
      <c r="A31" s="4" t="inlineStr">
        <is>
          <t>Local Phone Number</t>
        </is>
      </c>
      <c r="B31" s="4" t="inlineStr">
        <is>
          <t>929-387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4 — Summary of Significant Accounting Policies Principles
of Consolidation The condensed consolidated financial statements
have been prepared using the accounting records of Sysorex, TTM and SGS. All material inter-company balances and transactions have been
eliminated in consolidation. The Company’s wholly owned subsidiary, TTM has a 50% interest
in Up North Hosting, LLC (“UNH”), which is accounted for as an equity method investment and is not consolidated. See Note
1 and 6 for additional information around UNH.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Revenue recognition
● Fair
value of digital assets
● Expected useful lives and valuation of assets
● Business combinations and reverse merger accounting Cash
and Cash Equivalents The
Company considers all highly liquid investments with an original maturity from the date of purchase of three months or less to be cash
equivalents. Concentrations
of Credit Risk Financial instruments that potentially subject the Company to credit
risk consist primarily of cash. The Company’s cash is deposited with commercial banks in the United States but exceeds federally
insured limits from time to time. The recorded carrying amount of cash and cash equivalents approximates their fair value. The Company
uses an Exchange to store and trade its digital assets. If demand for crypto assets decline the Exchange could be negatively impacted. Mining
Equipment Mining Equipment is stated at cost. Depreciation is computed using
the straight-line method regardless of the category of asset. The Company has determined that the useful life of graphics processing units
(“GPUs”) is 3-years and remaining mining equipment (primarily chassis, power supply units, computer memory, motherboards,
risers, and fans) is depreciated over the estimated useful life of 5-years. Expenditures
for repairs and maintenance are charged to expense as incurred. Upon disposition, the cost and related accumulated depreciation are removed
from the accounts and the resulting gain or loss is reflected in the statement of operations. The
rate at which the Company generates digital assets and, therefore, consumes the economic benefits of its transaction verification servers
are influenced by several factors including the following:
- the complexity of the transaction
verification process which is driven by the algorithms contained within the Ethereum open-source software;
- the general availability of
appropriate computer processing capacity on a global basis (commonly referred to in the industry as hashing capacity which is measured
in Terahash units); and
-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Company operates in an emerging industry for which limited data is available to make estimates of the useful economic lives of specialized
equipment. Management will review this estimate quarterly and will revise such estimates as and when data comes available. To
the extent that any of the assumptions underlying management’s estimate of useful life of its mining equipment are subject to revision
in a future reporting period either because of changes in circumstances or through the availability of greater quantities of data then
the estimated useful life could change and have a prospective impact on depreciation expense and the carrying amounts of these assets. Impairment
of Long-lived Assets The
Company reviews its long-lived assets, including mining equipment, for impairment whenever events or changes in circumstances indicate
the carrying value of an asset or group of assets may not be recoverable. The carrying amount is considered not recoverable if the sum
of the undiscounted cash flows to be generated from the use and eventual disposition of the asset group is less than the carrying amount
of the asset group. If the carrying amount exceeds the undiscounted cash flows, then the carrying amount is compared to the fair value
and an impairment loss is recorded for the difference between the fair value and the carrying amount. No impairment charges were identified
during the periods ended June 30, 2021, or June 30, 2020. 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Mining Revenue TTM Digital has entered into mining pools with the operators to provide
computing power to the mining pool. The Company is entitled to a fractional share of the fixed cryptocurrency award the mining pool operator
receives (less transaction fees to the mining pool operator)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such computing power is the only performance obligation
in the Company’s contracts with mining pool operators The transaction consideration the Company receives, if any, is non-cash consideration.
The transaction price of the Company’s share of the cryptocurrency award is measured at fair value on the date received, which is
not materially different than the fair value at the time the Company has earned the award from the mining pool. The consideration is all
variable under the definition within ASC 606. Because it is not probable that a significant reversal of cumulative revenue will not occur,
the consideration is constrained until the Company successfully places a block and the Company receives confirmation of the consideration
it will receive, at which time revenue is recognized. There is no significant financing component in these transactions. Fair value of the digital asset
award received is determined using the quoted price of the related digital asset at the time of receipt. There is currently no specific
definitive guidance under GAAP or alternative accounting framework for the accounting for digital assets recognized as revenue or held,
and management has exercised significant judgment in determining the appropriate accounting treatment. In the event authoritative guidance
is enacted by the FASB, the Company may be required to change its policies, which could impact the Company’s consolidated financial
position and results from operations. Hardware
and Software Revenue Recognition SGS is a primary resale channel for a large group
of vendors and suppliers, including original equipment manufacturers (“OEMs”), software publishers and wholesale distributors.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product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specify F.O.B. destination. The
Company leverages drop-shipment arrangements with many of its vendors and suppliers to deliver products to its customers without having
to physically hold the inventory at its warehouse. The Company is the principal in the transaction and recognizes revenue for drop-shipment
arrangements on a gross basis. The
Company may provide integration of products from multiple vendors as a solution it sells to the customer. In this arrangement, the Company
provides direct warranty to the customer with the Company’s own personnel as the customer requires warranty on the solution and
not individual vendor products. This type of warranty is sold integral to the overall solution quoted to the customer. The Company considers
these service-type warranties to be performance obligations of the principal from the underlying products that make up a solution and
therefore is acting as a principal in the transaction and records revenue on a gross basis at the point of sale. License
and Maintenance Services Revenue Recognition SGS provides a customized design and configuration
solution for its customers and in this capacity resells hardware, software and other IT equipment license and maintenance services in
exchange for fixed fees. The Company selects the vendors and sells the products and services, including maintenance services, that best
fit the customer’s needs. For sales of maintenance services and warranties, the customer obtains control at the point in time that
the services to be provided by a third-party vendor are purchased by the customer and therefore the Company’s performance obligation
to provide the overall systems solution is satisfied at that time. The Company’s customers generally pay within 30 to 60 days from
the receipt of a customer-approved invoice. For
resale of services, including maintenance services, warranties, and extended warranties, the Company is acting as an agent as the primary
activity for those services are fulfilled by a third party. While the Company may facilitate and act as a first responder for these services,
the third-party service providers perform the primary maintenance and warranty services for the customer. Therefore, the Company is not
primarily responsible for performing these services and revenue is recorded on a net basis. Professional
Services Revenue Recognition SGS’s professional services include fixed
fee contracts. Fixed fees are paid monthly, in phases, or upon acceptance of deliverables. The Company has elected the practical expedient
to recognize revenue for the right to invoice because the Company’s right to consideration corresponds directly with the value
to the customer of the performance completed to date. For fixed fee contracts,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three months ended
June 30, 2021, SGS did not incur any such losses. These amounts are based on known and estimated factors. Revenues from time and material
or firm fixed price long-term and short-term contracts are derived principally with various United States government agencies.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deferred revenue of $0.6 million as of June 30, 2021.
Accounts Receivable, net Account receivables are stated at the amount the
Company expects to collect. The Company recognizes an allowance for doubtful account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the customer’s operating results or financial position. If circumstances related to customers change,
estimates of the recoverability of receivables would be further adjusted. The Company’s allowance for doubtful accounts was $.05 million
as of June 30, 2021. Equity Method Investments Equity method investments are equity securities
in entities the Company does not control but over which it can exercise significant influence. These investments are accounted for under
the equity method of accounting in accordance with ASC 323, Investments- Equity Method and Joint Ventures. Equity method investments
are measured at cost minus impairment, if any, plus or minus the Company’s share of an investee’s income or loss. Digital Assets Digital assets (predominantly Ethereum) are included
in current assets in the accompanying consolidated balance sheets. The classification of digital assets as a current asset has been made
after the Company’s consideration of the consistent daily trading volume on cryptocurrency exchange markets, there are no limitations
or restrictions on Company’s ability to sell Ethereum, and the pattern of actual sales of Ethereum by the Company. Digital assets
purchased are recorded at cost and cryptocurrencies awarded to the Company through its mining activities are accounted for in connection
with the Company’s revenue recognition policy disclosed above.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No impairment was determined to have existed
at the quarter-end periods reported herein. The Company accounts for its gains or losses in accordance with the first in first out (FIFO) method of accounting. The Company recognized realized gains through the sale and disbursement of digital assets during the three and six months ended June 30, 2021, of $0.001 million and $0.09 million, respectively. For the three and six months ended June 30, 2020, the Company recognized realized gains of $0.01 million and $0.008 million, respectively.
Fair Value The Company accounts for digital assets and other operating assets
under Financial Accounting Standards Board (“FASB”) Accounting Standards Codification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carrying amounts of the Company’s financial assets and liabilities,
such as cash and cash equivalents, and accounts payable, approximate fair value due to the short-term nature of these instruments. The
Company determined the fair value of digital assets earned during the periods ended June 30, 2021, and 2020 by using quoted prices in
active markets. The Company evaluates all accessible active markets and then selects the market which they determine to be the principal
market. Fair value is determined by the USD spot at the time digital assets are earned. Digital assets mined by the Company are classified
within Level II of the fair value hierarchy. Income Taxes Management assesses the available positive and
negative evidence to estimate whether sufficient future taxable income will be generated to permit use of the existing Deferred tax assets
(“DTAs”). Based on this evaluation as of June 30, 2021, a valuation allowance of $6.4 million has been recorded through acquisition
accounting to recognize only the portion of the DTA that is more likely than not to be realized. Additionally, the Company has not booked
an income tax benefit for the current period pretax loss of $24.5 million. This is the primary reason the effective income tax rate differs
from the statutory rate of 21 percent. The amount of the DTA considered realizable, however, could be adjusted if estimates of future
taxable income are reduced or increased or if objective negative evidence in the form of cumulative losses is no longer present and additional
weight is given to subjective evidence such as our projections for growth. Utilization of the net operating loss and credit
carryforwards may be subject to a substantial annual limitation due to the ownership change limitations provided by the Internal Revenue
Code of 1986, as amended, and similar state provisions. The annual limitation may result in the expiration of net operating losses and
credits before utilization. The Company is currently in the process of evaluating the current NOL as a result of the merger 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preferred stock, restricted stock units, stock options and warrants
are excluded from the diluted net loss per share calculation when their impact is antidilutive. The Company reported a net loss for the
three- and six-month periods ended June 30, 2021, and 2020, respectively, and as a result, all potentially dilutive common shares are considered
antidilutive for these periods. The Company includes potentially issuable shares
in the Weighted-average common shares – basic that include warrants and other agreements that are exercisable for little or no consideration
without substantive contingencies and others once any contingencies relative to the issuance of the shares is resolved. Computations of basic and diluted weighted average
common shares outstanding were as follows for the periods reported:
Six Months Ended Three Months Ended
June 30, June 30,
2021 2020 2021 2020
Weighted-average common shares outstanding 110,063,554 55,776,240 139,087,196 55,776,240
Weighted-average potential common shares considered outstanding 8,004,843 13,944,060 14,009,685 13,944,060
Weighted-average common shares outstanding - basic 118,068,397 69,720,300 153,096,881 69,720,300
Dilutive effect of options, warrants and restricted stock units - - - -
Weighted-average common shares outstanding - diluted 118,068,397 69,720,300 153,096,881 69,720,300
Options and restricted stock units excluded from the computation of diluted loss per share because the effect of inclusion would be anti-dilutive - - - - Recent
Accounting Standards In December 2019, the FASB issued ASU 2019-12, Income Taxes
(Topic 740): Simplifying the Accounting for Income Taxe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adopted ASU 2016-02 effective January 1, 2020. ASU 2016-02 did not have a material impact on the
financial statements or disclosures. In
January 2020, the FASB issued ASU 2020-01, Investments – Equity Securities (Topic 321), Investments – Equity
Method and Joint Ventures (Topic 323), and Derivatives and Hedging (Topic 815). Any
new accounting standards, not disclosed above, that have been issued or proposed by FASB that do not require adoption until a future
date are not expected to have a material impact on the consolidated financial statements upon adoption. Emerging
Growth Company Sysorex
is an “emerging growth company” as defined in the JOBS Act. As such, Sysorex will be eligible to take advantage of certain
exemptions from various reporting requirements that apply to other public companies that are not emerging growth companies, including
compliance with the auditor attestation requirements of Section 404 of the Sarbanes-Oxley Act. In addition, Section 107 of
the JOBS Act provides that an emerging growth company may take advantage of the extended transition period provided in Section 13(a)
of the Exchange Act, for complying with new or revised accounting standards, meaning that Sysorex, as an emerging growth company, can
delay the adoption of certain accounting standards until those standards would otherwise apply to private companies. Sysorex has elected
to take advantage of this extended transition period, and therefore our financial statements may not be comparable to those of companies
that comply with such new or revised accounting stand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Note
5 — Segment Reporting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is the chief financial officer
who reviews financial information presented at the subsidiary level for purposes of allocating resources and evaluating financial performance.
As such, the Company’s operations constitute two operating segments and two reportable segments. The following tables reflect the results of continuing
operations of the company’s segments consistent with the management and measurement system utilized within the company. Performance
measurement is primarily based on revenue and gross profit. These results are used, in part, by the chief operating decision maker, both
in evaluating the performance of, and in allocating resources to, each of the segments. The CODM does not evaluate performance or allocate
resources based on segment asset data, and therefore such information is not included. The following tables provide a summary of the revenue,
cost of revenue for our subsidiary segments for the six and three months ended June 30, 2021 (in
thousands):
For the three months ended June 30, 2021
TTM Digital Sysorex Government Services Consolidated
Revenues
Products Revenue $ - $ 1,599 $ 1,599
Services Revenue - 413 413
Mining Income 4,234 - 4,234
Total Revenues $ 4,234 $ 2,012 $ 6,246
Product Cost $ - $ 1,391 $ 1,391
Services Cost - 242 242
Mining Cost 344 - 344
Other Operating Expenses $ 4,837 $ 1,237 $ 6,074
Operating Income (Loss) $ (948 ) $ (857 ) $ (1,805 )
For the six months ended June 30, 2021
TTM Digital Sysorex Government Services Consolidated
Revenues
Products Revenue $ - $ 1,599 $ 1,599
Services Revenue - 413 413
Mining Income 6,251 - 6,251
Total Revenues $ 6,251 $ 2,012 $ 8,263
Product Cost $ - $ 1,391 $ 1,391
Services Cost - 242 242
Mining Cost 475 - 475
Other Operating expenses $ 5,415 $ 1,237 $ 6,652
Operating Income (Loss) $ 360 $ (857 ) $ (497 )
Total Segment Assets $ 14,715 $ 6,048 $ 20,76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ining Equipment, Net</t>
        </is>
      </c>
      <c r="B1" s="2" t="inlineStr">
        <is>
          <t>6 Months Ended</t>
        </is>
      </c>
    </row>
    <row r="2">
      <c r="B2" s="2" t="inlineStr">
        <is>
          <t>Jun. 30, 2021</t>
        </is>
      </c>
    </row>
    <row r="3">
      <c r="A3" s="3" t="inlineStr">
        <is>
          <t>Property, Plant and Equipment [Abstract]</t>
        </is>
      </c>
    </row>
    <row r="4">
      <c r="A4" s="4" t="inlineStr">
        <is>
          <t>Mining Equipment, net</t>
        </is>
      </c>
      <c r="B4" s="4" t="inlineStr">
        <is>
          <t>Note
6 — Mining Equipment, net Mining
equipment, net, was comprised of the following at
Balance as of
June 30, December 31,
2021 2020
Gross Mining Equipment:
Mining Equipment (non-GPUs) $ 1,158 $ 554
GPUs 15,542 2,167
Accumulated Depreciation
Mining Equipment (non-GPUs) (283 ) (242 )
GPUs (2,636 ) (1,207 )
Mining Equipment, net $ 13,781 $ 1,272 An Ethereum mining server consists of multiple
commodity Graphics Processing Units (GPUs) and ancillary components such as chassis, CPU, motherboard, and power supply. The GPUs are
solely responsible for the compute power to generate the cryptographic hashes for mining, while the other components act to support the
system. Depreciation expense was approximately $1.5 million during the six months ended June 30, 2021, and $1.3 million for the three
months ended June 30, 2021. Depreciation expense was approximately $0.4 million during the six months ended June 30, 2020, and $0.2 million
for the three months ended June 30, 2020. The Company (TTM Digital) purchased approximately
4,500 GPUs with specialized Cryptocurrency Mining Processors through execution of an Asset Contribution and Exchange Agreement and a Purchase
Order for a lease to buy financing arrangement which total $2.2 million over 180 days subject to acceleration based on the completion
of certain corporate events. The Company issued 35,588,548 shares of common stock at the merger. The assets and equity were exchanged
in April 2021 prior to the reverse merger with Sysorex, Inc. See Subsequent event Note 10 for settlement of the obl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6 Months Ended</t>
        </is>
      </c>
    </row>
    <row r="2">
      <c r="B2" s="2" t="inlineStr">
        <is>
          <t>Jun. 30, 2021</t>
        </is>
      </c>
    </row>
    <row r="3">
      <c r="A3" s="3" t="inlineStr">
        <is>
          <t>Equity Method Investments and Joint Ventures [Abstract]</t>
        </is>
      </c>
    </row>
    <row r="4">
      <c r="A4" s="4" t="inlineStr">
        <is>
          <t>Equity Method Investment</t>
        </is>
      </c>
      <c r="B4" s="4" t="inlineStr">
        <is>
          <t>Note
7 — Equity Method Investment The Up North Hosting balance sheet was as follows
as of June 30, 2021, and December 31, 2020 (in thousands of dollars):
June 30, December 31,
2021 2020
Current assets $ 241 $ 171
Non-current assets 1,211 1,247
Total assets $ 1,452 $ 1,418
Current liabilities 127 131
Total liabilities 127 131
Members’ equity 1,327 1,177
Retained Earnings (Deficit) (2 ) 110
Total Members’ Equity 1,325 1,287
Total Liabilities and Members’ Equity $ 1,452 $ 1,418 As
of June 30, 2021, and December 31, 2020, Up North Hosting’s assets and liabilities were primarily comprised of fixed assets and
short-term accrued liabilities as reflected on the consolidated balance sheet. Fixed assets, net, which are owned by Up North
Hosting, were comprised of the following (in thousands of dollars):
June 30, December 31,
2021 2020
Building $ 513 $ 513
Electrical Infrastructure Assets 525 525
Machinery &amp; Equipment Assets 34 30
Mechanical (HVAC) Assets 271 271
Server and Network Assets 50 50
Gross value 1,393 1,389
Accumulated depreciation (217 ) (177 )
Property, plant, and equipment, net $ 1,176 $ 1,212 The
Up North Hosting statement of operations for the six and three months ended June 30, 2021, and 2020 was as follows (in thousands of dollars):
For the Three
Months Ended For the Six
Months Ended
June
30, June
30,
2021 2020 2021 2020
Revenues $ 247 $ 228 $ 494 $ 710
Cost of revenues, excluding depreciation 198 193 399 349
Selling, general, and administrative 164 60 230 380
Other (Income)/Expense 4 (20 ) (24 ) (20 )
Net Income (loss) (119 ) (5 ) (111 ) 1
Net Income (loss) attributable
to TTM $ (60 ) $ (3 ) $ (56 ) $ - The
Company’s main cost of revenues relates to the hosting and electricity expenses used to power the Datacenter and the hosted equi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Note 8
— Intangible Assets Intangible
assets as of June 30, 2021, consist of the following:
Gross Net
Carrying Accumulated Carrying
Amount Amortization Amount
Trade name $ 1,060 $ (22 ) $ 1,038
Customer Relationships 1,900 (99 ) 1,801
Total intangible assets $ 2,960 $ (121 ) $ 2,839
Calendar
Years ending December 31, Amount
Remaining 2021 287
2022 573
2023 573
2024 573
2025 266
Thereafter 567
Total $ 2,8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and Concentrations</t>
        </is>
      </c>
      <c r="B1" s="2" t="inlineStr">
        <is>
          <t>6 Months Ended</t>
        </is>
      </c>
    </row>
    <row r="2">
      <c r="B2" s="2" t="inlineStr">
        <is>
          <t>Jun. 30, 2021</t>
        </is>
      </c>
    </row>
    <row r="3">
      <c r="A3" s="3" t="inlineStr">
        <is>
          <t>Risks and Uncertainties [Abstract]</t>
        </is>
      </c>
    </row>
    <row r="4">
      <c r="A4" s="4" t="inlineStr">
        <is>
          <t>Credit Risk and Concentrations</t>
        </is>
      </c>
      <c r="B4" s="4" t="inlineStr">
        <is>
          <t>Note
9 — Credit Risk and Concentrations Financial
instruments that subject the Company to credit risk consist principally of trade accounts receivable and cash.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The Company
has not experienced any losses and believes it is not exposed to any significant credit risk from cash. The following table sets forth the percentages
of sales derived by SGS from those customers that accounted for at least 10% of sales during the six and three months ended June 30,
2021. (in thousands of dollars):
For the
period
$ %
Customer A 1,254 49 %
Customer B 492 19 %
Customer C 302 12 % As
of June 30, 2021, Customer A and Customer B represented approximately 56% and 12% of total accounts receivable. In addition, one additional
customer represented 31% of accounts receivable. For
the six and three months ended June 30, 2021, four SGS vendors represented approximately 53%, 35%, 28% and 11% of total purchases for
SGS products. Purchases from these vendors during the six and three months ended June 30, 2021, were $0.9 million, $0.6 million, $0.4
million and $0.2 million, respectively. Mining
equipment purchased from one TTM vendor during the six months ended June 30, 2021, was $14.2 million. Of the $14.2 million, in consideration
exchanged $12 million was paid in Common Stock of the Company and the balance of $2.2 million was settled through payment in digital
assets. Geographic
and Technology Concentration The
Company had geographic concentration risk with mining operations being exclusively carried out within New York in the first Quarter 2021
and throughout 2020, while the Company has added geographic diversity during April 2021 using a colocation datacenter in North Carolina.
Any legislation that restricts or bans the mining of proof-of-work related digital asset mining in New York State would have a negative
impact on the Company’s ability to operate and generate revenues. Further,
the Company had concentrated exposure to the Ethereum blockchain infrastructure through its mining operations during the periods presented.
There is a possibility of digital asset mining algorithms transitioning to proof-of-stake validation and other mining related risks,
which could make us less competitive and ultimately adversely affect our business and our ability to generate revenues. When and if Ethereum
switches to proof-of stake the Company’s GPUs will no longer be able to mine Ethereum. Additionally, on August 5, 2021, the London
Hard Fork protocol went into effect which includes changes in Ethereum’s handling of transaction fees. These changes could have
an impact on the Company’s revenue stre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Related Parties</t>
        </is>
      </c>
      <c r="B1" s="2" t="inlineStr">
        <is>
          <t>6 Months Ended</t>
        </is>
      </c>
    </row>
    <row r="2">
      <c r="B2" s="2" t="inlineStr">
        <is>
          <t>Jun. 30, 2021</t>
        </is>
      </c>
    </row>
    <row r="3">
      <c r="A3" s="3" t="inlineStr">
        <is>
          <t>Debt Disclosure [Abstract]</t>
        </is>
      </c>
    </row>
    <row r="4">
      <c r="A4" s="4" t="inlineStr">
        <is>
          <t>Debt, related parties</t>
        </is>
      </c>
      <c r="B4" s="4" t="inlineStr">
        <is>
          <t>Note
10 — Debt, related parties Debt
as of June 30, 2021, and December 31, 2020, consisted of the following (in thousands):
As of As of
2021 2020
Short-Term Debt
Loan from shareholder $ - $ 75
First Choice Promissory Note Payable (A) 1,070 -
CoreWeave Inc. Purchase
order – GH Hardware (B) 1,156 -
Total
Short-Term Debt $ 2,226 $ 75 (A)
First Choice Promissory Note Payable On
March 19, 2021, the Company, Systat and First Choice International Company, Inc. (“Lender”) entered into a Letter Agreement
(“Letter Agreement”), providing for the advance payment by the Lender of $2.0 million (“Advance”) to Systat on
behalf of the Company. Please
see Note 15 Subsequent Events, regarding satisfaction and repayment of the debt in full on July 8, 2021. (B) CoreWeave,
Inc. Purchase Order- GH Hardware The Company acquired 1,344 GPU data mining equipment
with 125 gigahash of computing power in a lease to buy arrangement with a stated contract price per gigahash. The Company agreed to total
payments of $2.2 million over 180 days subject to acceleration based on the completion of certain corporate events. Revenue generated
by operation of the equipment from April 1, 2021, shall be credited against the purchase price until payment of the balance of the purchase
price. The Company has determined that the fair value of the installment payments is $2.13 million and will record $0.07 million in financing
interest costs for the aggregate $2.2 million in total payments. The Company recognized approximately $0.04 million of such interest
expense during the three and six months ended June 30, 2021. Please
see Note 15 Subsequent Events, regarding satisfaction and repayment of the debt in full on July 2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6 Months Ended</t>
        </is>
      </c>
    </row>
    <row r="2">
      <c r="B2" s="2" t="inlineStr">
        <is>
          <t>Jun. 30, 2021</t>
        </is>
      </c>
    </row>
    <row r="3">
      <c r="A3" s="3" t="inlineStr">
        <is>
          <t>Digital Assets [Abstract]</t>
        </is>
      </c>
    </row>
    <row r="4">
      <c r="A4" s="4" t="inlineStr">
        <is>
          <t>Digital Assets</t>
        </is>
      </c>
      <c r="B4" s="4" t="inlineStr">
        <is>
          <t xml:space="preserve">Note 11-
Digital Assets The following
table presents the roll forward of digital asset activity during the periods ended:
Six
months ended
2021 2020
Opening Balance $ 24 $ 25
Revenue from mining 6,252 554
Purchase of mining equipment with digital assets (1,019 ) -
Mining pool operating fees (66 ) (2 )
Management fees (322 ) (33 )
Owners distributions (1,521 ) (301 )
Proceeds from sale of digital assets (3,331 ) (230 )
Realized gain on sale
of digital assets 88 14
Ending Balance $ 105 $ 26
Three
months ended
2021 2020
Opening Balance $ 14 $ 20
Revenue from mining 4,234 274
Purchases of Mining equipment with digital
assets (1,019 ) -
Mining pool operating fees (45 ) -
Management fees - (17 )
Owners’ distributions - (149 )
Proceeds from sale of digital assets (3,080 ) (110 )
Realized gain on sale
of digital assets 1 8
Ending Balance $ 105 $ 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1</t>
        </is>
      </c>
    </row>
    <row r="3">
      <c r="A3" s="3" t="inlineStr">
        <is>
          <t>Stockholders' Equity Note [Abstract]</t>
        </is>
      </c>
    </row>
    <row r="4">
      <c r="A4" s="4" t="inlineStr">
        <is>
          <t>Equity</t>
        </is>
      </c>
      <c r="B4" s="4" t="inlineStr">
        <is>
          <t>Note 12-
Equity As
discussed in Note 2 Basis of Presentation the Company completed a reverse merger of Sysorex and TTM Digital with TTM Digital being the
accounting acquirer and reporting entity. In a reverse merger the capital accounts of the reporting entity (TTM Digital) are restated
to reflect the legal capital structure of the legal acquirer (Sysorex). As a result, the share data of the reporting entity has been
retroactively restated for all periods presented to the equivalent share values of Sysorex for the capital transaction activity of TTM
Digital, as if the reverse merger occurred on January 1, 2020. The share data of the reporting entity has been retroactively stated
for all periods presented to the equivalent share values of Sysorex. The Company is authorized to issue 500,000,000 shares of common
stock, $0.00001 par value, and 10,000,000 shares of preferred stock, $0.00001 par value. The holders of the Company’s common stock
are entitled to one vote per share. As of June 30, 2021, 500,000,000 common stock shares were authorized; 143,588,591 shares were
issued, and 143,513,212 shares were outstanding. No preferred stock has been designated or issued. As
of December 31, 2019, the Company had 55,776,240 shares outstanding. During the quarter ended September 30, 2020, the Company issued
10,655,680 shares. As of December 31, 2020, the Company had 66,431,290 shares outstanding. During the quarter ended March 31, 2021, the Company
issued to Moon Manager LLC, 14,607,980 shares and issued the rights to an additional 2,000,000 shares. Effective on April 1, 2021, TTM Digital entered
into an Asset Contribution and Exchange Agreement (Mining Equipment) to acquire approximately 4,500 GPUs with CoreWeave. In connection
with the Contribution and Exchange Agreement, TTM Digital issued equity representing 28.65% of the pre-merger equity outstanding for TTM
Digital. In settlement of the Contribution and Exchange Agreement the Company issued 35,588,548 shares valued at $12 million. On
April 14, 2021, the reverse merger of Sysorex and TTM Digital closed. As a result of the reverse merger, the Company recognized the 494,311
shares outstanding of the existing Sysorex Shareholders and the 75,379 shares of Treasury stock of Sysorex that are part of the legal
capital structure. The Company recorded $0.03 million as purchase consideration on the recognition of the existing Sysorex Shareholders
share by the reporting entity. As discussed in Note 2, the majority of the Sysorex
debt, certain liabilities classified as current and a forward consulting contract with a former Sysorex Board Member (the “Debt
Items”) aggregating $19.4 million were converted to 34,097,255 Sysorex shares when fully issued (the “Sysorex Recapitalization”).
25,985,633 shares were immediately issued, prefunded rights were exchanged from an investor’s issued shares for 5,111,622 shares
and the right to receive 3,000,000 shares of Sysorex stock at a future date at the option of the holder subject to certain events. During the three months ended June 30, 2021, the
Company additionally issued an aggregate of 404,820 shares, comprised of 339,820 pre-merger shares for corporate advisory expertise and
consulting services to be provided in relation to the Merger at a value of $1.9 million, and 65,000 shares in exchange for consulting
and legal services at a value of $0.04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3 — Commitments and Contingencies Contractual
Commitments The Company agreed to hosting arrangements whereby
each month, the Company is to pay approximately $0.045 million per month as per the hosting facilities services order and the services
agreement for the operation and management of the machines. In addition, the Company entered into a separate services arrangement whereby
at a minimum, $0.035 million per month is charged for personnel per the Master Services Agreement. In excess of 525 hours from provider,
there are hourly charges. It is not expected that the fee is greater than $35,000 per month. In total, the Company is contractually obligated
to pay approximately $0.085 million per month. Litigation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There are no pending legal proceedings to which the Company is a party t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99</v>
      </c>
      <c r="C3" s="6" t="n">
        <v>67</v>
      </c>
    </row>
    <row r="4">
      <c r="A4" s="4" t="inlineStr">
        <is>
          <t>Digital assets</t>
        </is>
      </c>
      <c r="B4" s="5" t="n">
        <v>105</v>
      </c>
      <c r="C4" s="5" t="n">
        <v>24</v>
      </c>
    </row>
    <row r="5">
      <c r="A5" s="4" t="inlineStr">
        <is>
          <t>Accounts receivable, net</t>
        </is>
      </c>
      <c r="B5" s="5" t="n">
        <v>491</v>
      </c>
      <c r="C5" s="4" t="inlineStr">
        <is>
          <t xml:space="preserve"> </t>
        </is>
      </c>
    </row>
    <row r="6">
      <c r="A6" s="4" t="inlineStr">
        <is>
          <t>Related party receivables</t>
        </is>
      </c>
      <c r="B6" s="4" t="inlineStr">
        <is>
          <t xml:space="preserve"> </t>
        </is>
      </c>
      <c r="C6" s="5" t="n">
        <v>17</v>
      </c>
    </row>
    <row r="7">
      <c r="A7" s="4" t="inlineStr">
        <is>
          <t>Prepaid expenses and other current assets</t>
        </is>
      </c>
      <c r="B7" s="5" t="n">
        <v>1093</v>
      </c>
      <c r="C7" s="4" t="inlineStr">
        <is>
          <t xml:space="preserve"> </t>
        </is>
      </c>
    </row>
    <row r="8">
      <c r="A8" s="4" t="inlineStr">
        <is>
          <t>Total Current Assets</t>
        </is>
      </c>
      <c r="B8" s="5" t="n">
        <v>1788</v>
      </c>
      <c r="C8" s="5" t="n">
        <v>108</v>
      </c>
    </row>
    <row r="9">
      <c r="A9" s="4" t="inlineStr">
        <is>
          <t>Mining equipment, net</t>
        </is>
      </c>
      <c r="B9" s="5" t="n">
        <v>13781</v>
      </c>
      <c r="C9" s="5" t="n">
        <v>1272</v>
      </c>
    </row>
    <row r="10">
      <c r="A10" s="4" t="inlineStr">
        <is>
          <t>Intangible assets, net</t>
        </is>
      </c>
      <c r="B10" s="5" t="n">
        <v>2839</v>
      </c>
      <c r="C10" s="4" t="inlineStr">
        <is>
          <t xml:space="preserve"> </t>
        </is>
      </c>
    </row>
    <row r="11">
      <c r="A11" s="4" t="inlineStr">
        <is>
          <t>Goodwill</t>
        </is>
      </c>
      <c r="B11" s="5" t="n">
        <v>1634</v>
      </c>
      <c r="C11" s="4" t="inlineStr">
        <is>
          <t xml:space="preserve"> </t>
        </is>
      </c>
    </row>
    <row r="12">
      <c r="A12" s="4" t="inlineStr">
        <is>
          <t>Investment in Up North Hosting, LLC</t>
        </is>
      </c>
      <c r="B12" s="5" t="n">
        <v>688</v>
      </c>
      <c r="C12" s="5" t="n">
        <v>644</v>
      </c>
    </row>
    <row r="13">
      <c r="A13" s="4" t="inlineStr">
        <is>
          <t>Other assets</t>
        </is>
      </c>
      <c r="B13" s="5" t="n">
        <v>33</v>
      </c>
      <c r="C13" s="4" t="inlineStr">
        <is>
          <t xml:space="preserve"> </t>
        </is>
      </c>
    </row>
    <row r="14">
      <c r="A14" s="4" t="inlineStr">
        <is>
          <t>Total Assets</t>
        </is>
      </c>
      <c r="B14" s="5" t="n">
        <v>20763</v>
      </c>
      <c r="C14" s="5" t="n">
        <v>2024</v>
      </c>
    </row>
    <row r="15">
      <c r="A15" s="3" t="inlineStr">
        <is>
          <t>Current Liabilities</t>
        </is>
      </c>
    </row>
    <row r="16">
      <c r="A16" s="4" t="inlineStr">
        <is>
          <t>Accounts payable</t>
        </is>
      </c>
      <c r="B16" s="5" t="n">
        <v>6986</v>
      </c>
      <c r="C16" s="5" t="n">
        <v>7</v>
      </c>
    </row>
    <row r="17">
      <c r="A17" s="4" t="inlineStr">
        <is>
          <t>Accrued liabilities</t>
        </is>
      </c>
      <c r="B17" s="5" t="n">
        <v>1517</v>
      </c>
      <c r="C17" s="5" t="n">
        <v>117</v>
      </c>
    </row>
    <row r="18">
      <c r="A18" s="4" t="inlineStr">
        <is>
          <t>Short-term debt, related parties</t>
        </is>
      </c>
      <c r="B18" s="5" t="n">
        <v>2226</v>
      </c>
      <c r="C18" s="5" t="n">
        <v>75</v>
      </c>
    </row>
    <row r="19">
      <c r="A19" s="4" t="inlineStr">
        <is>
          <t>Deferred revenue</t>
        </is>
      </c>
      <c r="B19" s="5" t="n">
        <v>562</v>
      </c>
      <c r="C19" s="4" t="inlineStr">
        <is>
          <t xml:space="preserve"> </t>
        </is>
      </c>
    </row>
    <row r="20">
      <c r="A20" s="4" t="inlineStr">
        <is>
          <t>Total Current Liabilities</t>
        </is>
      </c>
      <c r="B20" s="5" t="n">
        <v>11291</v>
      </c>
      <c r="C20" s="5" t="n">
        <v>199</v>
      </c>
    </row>
    <row r="21">
      <c r="A21" s="4" t="inlineStr">
        <is>
          <t>Other liabilities</t>
        </is>
      </c>
      <c r="B21" s="5" t="n">
        <v>36</v>
      </c>
      <c r="C21" s="4" t="inlineStr">
        <is>
          <t xml:space="preserve"> </t>
        </is>
      </c>
    </row>
    <row r="22">
      <c r="A22" s="4" t="inlineStr">
        <is>
          <t>Total Liabilities</t>
        </is>
      </c>
      <c r="B22" s="5" t="n">
        <v>11327</v>
      </c>
      <c r="C22" s="5" t="n">
        <v>199</v>
      </c>
    </row>
    <row r="23">
      <c r="A23" s="4" t="inlineStr">
        <is>
          <t>Commitments and Contingencies</t>
        </is>
      </c>
      <c r="B23" s="4" t="inlineStr">
        <is>
          <t xml:space="preserve"> </t>
        </is>
      </c>
      <c r="C23" s="4" t="inlineStr">
        <is>
          <t xml:space="preserve"> </t>
        </is>
      </c>
    </row>
    <row r="24">
      <c r="A24" s="3" t="inlineStr">
        <is>
          <t>Stockholders’ Equity</t>
        </is>
      </c>
    </row>
    <row r="25">
      <c r="A25" s="4" t="inlineStr">
        <is>
          <t>Common stock, par value $0.00001 per share, 500,000,000 shares authorized; 143,588,591 shares issued as of June 30, 2021, and 66,431,920 shares issued as of December 31, 2020, 143,513,212 shares outstanding as of June 30, 2021, and 66,431,920 shares outstanding as of December 31, 2020, respectively</t>
        </is>
      </c>
      <c r="B25" s="5" t="n">
        <v>1</v>
      </c>
      <c r="C25" s="4" t="inlineStr">
        <is>
          <t xml:space="preserve"> </t>
        </is>
      </c>
    </row>
    <row r="26">
      <c r="A26" s="4" t="inlineStr">
        <is>
          <t>Treasury stock, at cost, 75,379 shares as of June 30, 2021, and 0 shares as of December 31, 2020, respectively</t>
        </is>
      </c>
      <c r="B26" s="4" t="inlineStr">
        <is>
          <t xml:space="preserve"> </t>
        </is>
      </c>
      <c r="C26" s="4" t="inlineStr">
        <is>
          <t xml:space="preserve"> </t>
        </is>
      </c>
    </row>
    <row r="27">
      <c r="A27" s="4" t="inlineStr">
        <is>
          <t>Subscription receivable</t>
        </is>
      </c>
      <c r="B27" s="4" t="inlineStr">
        <is>
          <t xml:space="preserve"> </t>
        </is>
      </c>
      <c r="C27" s="5" t="n">
        <v>-100</v>
      </c>
    </row>
    <row r="28">
      <c r="A28" s="4" t="inlineStr">
        <is>
          <t>Additional paid-in-capital</t>
        </is>
      </c>
      <c r="B28" s="5" t="n">
        <v>34103</v>
      </c>
      <c r="C28" s="5" t="n">
        <v>2060</v>
      </c>
    </row>
    <row r="29">
      <c r="A29" s="4" t="inlineStr">
        <is>
          <t>Accumulated Deficit</t>
        </is>
      </c>
      <c r="B29" s="5" t="n">
        <v>-24668</v>
      </c>
      <c r="C29" s="5" t="n">
        <v>-135</v>
      </c>
    </row>
    <row r="30">
      <c r="A30" s="4" t="inlineStr">
        <is>
          <t>Total Stockholders’ Equity</t>
        </is>
      </c>
      <c r="B30" s="5" t="n">
        <v>9436</v>
      </c>
      <c r="C30" s="5" t="n">
        <v>1825</v>
      </c>
    </row>
    <row r="31">
      <c r="A31" s="4" t="inlineStr">
        <is>
          <t>Total Liabilities and Stockholders’ Equity</t>
        </is>
      </c>
      <c r="B31" s="6" t="n">
        <v>20763</v>
      </c>
      <c r="C31" s="6" t="n">
        <v>20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14-
Related Party Transactions Effective
April 1, 2021, the Company entered a variety of contracts with CoreWeave, Inc. (“CoreWeave”). Asset
Contribution and Exchange Agreement On
April 1, 2021, CoreWeave contributed 3,130 GPU of data mining equipment with 150 gigahash of computing power to the Company in exchange
for an equity interest representing 28.65% of the outstanding pre-merger equity of TTM Digital prior to the merger transaction with Sysorex
for a total value of approximately $12 million. As a result of the merger, and in consideration for the 28.65% ownership of TTM Digital.
CoreWeave was issued 35,588,548 shares of Sysorex common stock at the merger. Lease to Buy Purchase Order The Company acquired 1,344 GPU data mining equipment
with 125 gigahash of computing power in a lease to buy arrangement. The Company agreed to total payments of $2.2 million over 180 days
subject to acceleration based on the completion of certain corporate events. Revenue generated by operation of the equipment from April
1, 2021, shall be credited against the purchase price until payment of the balance of the purchase price. The Company has determined that
the fair value of the installment payments is $2.1 million and will record $0.07 million in financing interest costs for the aggregate
$2.2 million in installment payments. The Company recognized approximately $0.046 million of such interest expense during the three and
six months ended June 30, 2021. See Note 10 Debt, related parties for the outstanding obligation as of June 30, 2021. Hosting Facilities Services Order The Hosting Facility Services Order (the “Hosting
Contract”) provided for the provision of hosting facility space and services by CoreWeave. The services are paid for in advance
of the service month and the initial term of the hosting services is through June 30, 2022 and renews automatically for successive one
year renewal terms unless either party terminates within sixty days of the expiration of the then current term. At the signing of the
Hosting Contract an estimated 382 data mining rigs were covered at an estimated monthly cost of approximately $21,556 ($0.2 million per
year). The Company recorded $0.06 million in hosting costs for the six months ended June 30, 2021. Services Agreement The initial term of the Services Agreement
runs from April 1, 2021, through June 30, 2022, and automatically renews thereafter for successive one (1)-year terms unless either
party provides written notice to the other of nonrenewal within sixty (60) days of the expiration of the then current Term. The
initiation of the Services Agreement required a one-time payment of $0.1 million. The monthly base management fee was set to $20.00
per GPU-based Mining System (approximately $0.02 million per month), and $6.50 per ASIC-based Mining System. Base management fees
are paid in arrears and due within fifteen (15) days of invoice receipt. If, during any calendar month of the Term, CoreWeave
operates on average, more than 1,500 Mining Systems on behalf of the Company, the Base Management Fee with respect to the excess
Mining Systems above 1,500 is discounted by Forty Percent (40%). The Company recorded $0.07 million in mining costs for the six
months ended June 30, 2021. Master Services Agreement On April 29, 2021, the Company entered into a Master
Services Agreement with CoreWeave to provide support to management relating to cryptocurrency expertise, marketing, and other operational
matters for a three-month term. The compensation for these services is a fixed fee of $35,000 per 30-day period, which includes 175 hours
per period. The Company recorded $0.07 million in service costs for the six months ended June 30, 2021. First Choice International Company, Inc. On March 19, 2021, the Company, Systat and First
Choice International Company, Inc. (“First Choice”) entered into a Letter Agreement (“Letter Agreement”), providing
for the advance payment by the Lender of $2 million (the “Advance”) to Systat on behalf of the Company. In consideration of
the Advance, Systat agreed it would (a) enter into a Securities Settlement Agreement (“SSA”) with the Company for the exchange
of three promissory notes owed by the Company to Systat in the aggregate principal amount of $3.3 million plus accrued interest (the “Exchanged
Notes”) for equity of the Company in the Sysorex Recapitalization; and (b) assign an additional note dated June 30, 2020, in
the principal amount of $3 million (the “Assigned First Choice Note”) to First Choice. First Choice further agreed to enter
into a SSA to exchange the Assigned First Choice Note for equity in the Company in the Sysorex Recapitalization. In addition, the Company obtained additional financing
of approximately $278,000 from First Choice on April 14, 2021, immediately before the Merger execution through a Commercial Loan Agreement.
As of the Merger the Company carried approximately $5,414,000 in debt owed to First Choice for the Advance, the Assigned First Choice
Note, the Commercial Loan Agreement (collectively the “First Choice Notes”) and accrued interest on the First Choice Notes.
In the Sysorex Recapitalization transaction the $3 million Assigned First Choice Note was exchanged for the right to 5,272,407 shares
of Company stock. In payment for the debt, First Choice was compensated with 160,785 share of Company stock and 5,111,622 Prefunded Warrants
with an exercise price of $.00001 per share. During the quarter ended June 30, 2021, the Company
paid $1.3 million to First Choice to reduce the amount of debt owed. As of June 30, 2021, the balance of the loans with First Choice were
approximately $1 million. The Company made additional payments to First Choice in July 2021 and as noted in Note 15 Subsequent Events
made a final payment on July 8, 2021, of approximately $1 million in full satisfaction of the First Choice obligations. Bespoke Growth Partners, Inc. On July 13, 2020, the Company executed an agreement
with Bespoke Growth Partners, Inc. (“Bespoke”) for the provision of consulting services to Sysorex. Bespoke was compensated
$25,000 for this consulting services agreement and amendments plus the issuance of 250,000 shares of Company stock. On April 1, 2021, TTM Digital executed a consulting
agreement with Bespoke which called for compensation equal to 4.5% of the outstanding pre-merger equity of TTM Digital. In payment for
corporate advisory expertise and consulting services, Bespoke was compensated with 339,820 shares of Company Stock and 5,250,000 Prefunded
Warrants with an exercise price of $.00001 per share. The compensation was valued at approximately $1.9 million and, recorded in General
and Administrative expenses in the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Note 15 — Subsequent Event On July 7, 2021, the Company consummated the
initial closing (the “Initial Closing”) of a private placement offering (the “Offering”) pursuant to the
terms and conditions of that certain Securities Purchase Agreement, dated as of July 7, 2021 (the “Purchase Agreement”),
between the Company and forty (40) accredited investors (the “Purchasers”). At the Initial Closing, the Company sold the
Purchasers (i) 12.5% Original Issue Discount Senior Secured Convertible Debentures (the “Debentures”) in an aggregate
principal amount of $9,990,000.00 and (ii) warrants (the “Warrants” and together with the Debentures, the
“Underlying Securities”) to purchase up to 3,534,751 shares of common stock of the Company (the “Common
Stock”), subject to adjustments provided by the Warrants, or units of Common Stock and Common Stock purchase warrants, which
represents 100% warrant coverage. The Company received a total of $8,880,000 in gross proceeds at the Initial Offering, taking
into account the 12.5% original issue discount, before deducting offering expenses and commissions. The maximum number of shares of
Common Stock that may be issued through the conversion of the Debentures and the exercise of the Warrants as of July 7, 2021 (the
“Original Issue Date”) is 7,069,502. On July 8, 2021, the Company paid $979,883 to First
Choice International Company, Inc., in full satisfaction of the Company’s promissory note obligation. On July 20, 2021, the Board of Directors of the
Company approved an amendment (the “Plan Amendment”) of the Company’s 2018 Equity Incentive Plan (as so amended, the
“Plan”) to increase the number of shares of the Company’s common stock reserved for issuance thereunder by 8,000,000
shares. The Plan Amendment became effective immediately. On July 21, 2021, the Company paid $1,003,185 to
CoreWeave, in full satisfaction of the remaining amount of the Company’s lease to buy mining equipment obligation. On July 26, 2021, the Company and Mr. Wasserberg
entered into an amendment to the employment agreement in connection with Mr. Wasserberg’s services as the Chief Executive Officer
of the Company and President, Treasurer, and Secretary of its wholly owned subsidiary TTM on May 7, 2021, effective as of July 20, 2021
(the “Amendment”). The Amendment increases the total number of restricted shares of Common Stock issuable to Mr. Wasserberg
pursuant to the Agreement to 1,000,000 and provides that the entirety of the shares will be issued pursuant to the Plan in accordance
with the following vesting schedule: (i) 500,000 shares of Common Stock will be issued and vested as of July 20, 2021 and (ii) additional
500,000 shares of restricted Common Stock will be issued and vested on January 20, 2022, provided that such issuance and vesting will
occur only if Mr. Wasserberg remains an employee of the Company and TTM as of such date. On August 13, 2021, the Company consummated the second
closing (the “Second Closing”) of a private placement offering pursuant to the terms and conditions of that certain Securities
Purchase Agreement, dated as of July 7, 2021 (the “Purchase Agreement”), between the Company and thirty-nine (39) accredited
investors (the “Purchasers”). At the Second Closing, the Company sold the Purchasers (i) 12.5% Original Issue Discount Senior
Secured Convertible Debentures (the “Debentures”) in an aggregate principal amount of $3,976,875 and (ii) warrants (the “Warrants”
and together with the Debentures, the “Underlying Securities”) to purchase up to 1,862,279 shares of Common Stock, subject
to adjustments provided by the Warrants, or units of Common Stock and Common Stock purchase warrants, which represents 100% warrant coverage,
for aggregate gross proceeds of $3,535,000, taking into account the 12.5% original issue discount, before deducting offering expenses
and commissions. The maximum number of shares of Common Stock that may be issued through the conversion of the Debentures and the exercise
of the Warrants of the Second Closing as of August 13, 2021, is 3,724,55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Principles of Consolidation</t>
        </is>
      </c>
      <c r="B4" s="4" t="inlineStr">
        <is>
          <t xml:space="preserve">Principles
of Consolidation The condensed consolidated financial statements
have been prepared using the accounting records of Sysorex, TTM and SGS. All material inter-company balances and transactions have been
eliminated in consolidation. The Company’s wholly owned subsidiary, TTM has a 50% interest
in Up North Hosting, LLC (“UNH”), which is accounted for as an equity method investment and is not consolidated. See Note
1 and 6 for additional information around UNH.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Revenue recognition
● Fair
value of digital assets
● Expected useful lives and valuation of assets
● Business combinations and reverse merger accounting </t>
        </is>
      </c>
    </row>
    <row r="6">
      <c r="A6" s="4" t="inlineStr">
        <is>
          <t>Cash and Cash Equivalents</t>
        </is>
      </c>
      <c r="B6" s="4" t="inlineStr">
        <is>
          <t xml:space="preserve">Cash
and Cash Equivalents The
Company considers all highly liquid investments with an original maturity from the date of purchase of three months or less to be cash
equivalents. </t>
        </is>
      </c>
    </row>
    <row r="7">
      <c r="A7" s="4" t="inlineStr">
        <is>
          <t>Concentrations of Credit Risk</t>
        </is>
      </c>
      <c r="B7" s="4" t="inlineStr">
        <is>
          <t xml:space="preserve">Concentrations
of Credit Risk Financial instruments that potentially subject the Company to credit
risk consist primarily of cash. The Company’s cash is deposited with commercial banks in the United States but exceeds federally
insured limits from time to time. The recorded carrying amount of cash and cash equivalents approximates their fair value. The Company
uses an Exchange to store and trade its digital assets. If demand for crypto assets decline the Exchange could be negatively impacted. </t>
        </is>
      </c>
    </row>
    <row r="8">
      <c r="A8" s="4" t="inlineStr">
        <is>
          <t>Mining Equipment</t>
        </is>
      </c>
      <c r="B8" s="4" t="inlineStr">
        <is>
          <t xml:space="preserve">Mining
Equipment Mining Equipment is stated at cost. Depreciation is computed using
the straight-line method regardless of the category of asset. The Company has determined that the useful life of graphics processing units
(“GPUs”) is 3-years and remaining mining equipment (primarily chassis, power supply units, computer memory, motherboards,
risers, and fans) is depreciated over the estimated useful life of 5-years. Expenditures
for repairs and maintenance are charged to expense as incurred. Upon disposition, the cost and related accumulated depreciation are removed
from the accounts and the resulting gain or loss is reflected in the statement of operations. The
rate at which the Company generates digital assets and, therefore, consumes the economic benefits of its transaction verification servers
are influenced by several factors including the following:
- the complexity of the transaction
verification process which is driven by the algorithms contained within the Ethereum open-source software;
- the general availability of
appropriate computer processing capacity on a global basis (commonly referred to in the industry as hashing capacity which is measured
in Terahash units); and
-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Company operates in an emerging industry for which limited data is available to make estimates of the useful economic lives of specialized
equipment. Management will review this estimate quarterly and will revise such estimates as and when data comes available. To
the extent that any of the assumptions underlying management’s estimate of useful life of its mining equipment are subject to revision
in a future reporting period either because of changes in circumstances or through the availability of greater quantities of data then
the estimated useful life could change and have a prospective impact on depreciation expense and the carrying amounts of these assets. </t>
        </is>
      </c>
    </row>
    <row r="9">
      <c r="A9" s="4" t="inlineStr">
        <is>
          <t>Impairment of Long-lived Assets</t>
        </is>
      </c>
      <c r="B9" s="4" t="inlineStr">
        <is>
          <t xml:space="preserve">Impairment
of Long-lived Assets The
Company reviews its long-lived assets, including mining equipment, for impairment whenever events or changes in circumstances indicate
the carrying value of an asset or group of assets may not be recoverable. The carrying amount is considered not recoverable if the sum
of the undiscounted cash flows to be generated from the use and eventual disposition of the asset group is less than the carrying amount
of the asset group. If the carrying amount exceeds the undiscounted cash flows, then the carrying amount is compared to the fair value
and an impairment loss is recorded for the difference between the fair value and the carrying amount. No impairment charges were identified
during the periods ended June 30, 2021, or June 30, 2020. </t>
        </is>
      </c>
    </row>
    <row r="10">
      <c r="A10" s="4" t="inlineStr">
        <is>
          <t>Revenue Recognition</t>
        </is>
      </c>
      <c r="B10" s="4" t="inlineStr">
        <is>
          <t xml:space="preserve">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
        </is>
      </c>
    </row>
    <row r="11">
      <c r="A11" s="4" t="inlineStr">
        <is>
          <t>Mining Revenue [Policy Text Block]</t>
        </is>
      </c>
      <c r="B11" s="4" t="inlineStr">
        <is>
          <t xml:space="preserve">Mining Revenue TTM Digital has entered into mining pools with the operators to provide
computing power to the mining pool. The Company is entitled to a fractional share of the fixed cryptocurrency award the mining pool operator
receives (less transaction fees to the mining pool operator)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such computing power is the only performance obligation
in the Company’s contracts with mining pool operators The transaction consideration the Company receives, if any, is non-cash consideration.
The transaction price of the Company’s share of the cryptocurrency award is measured at fair value on the date received, which is
not materially different than the fair value at the time the Company has earned the award from the mining pool. The consideration is all
variable under the definition within ASC 606. Because it is not probable that a significant reversal of cumulative revenue will not occur,
the consideration is constrained until the Company successfully places a block and the Company receives confirmation of the consideration
it will receive, at which time revenue is recognized. There is no significant financing component in these transactions. Fair value of the digital asset
award received is determined using the quoted price of the related digital asset at the time of receipt. There is currently no specific
definitive guidance under GAAP or alternative accounting framework for the accounting for digital assets recognized as revenue or held,
and management has exercised significant judgment in determining the appropriate accounting treatment. In the event authoritative guidance
is enacted by the FASB, the Company may be required to change its policies, which could impact the Company’s consolidated financial
position and results from operations. Hardware
and Software Revenue Recognition SGS is a primary resale channel for a large group
of vendors and suppliers, including original equipment manufacturers (“OEMs”), software publishers and wholesale distributors.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product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specify F.O.B. destination. The
Company leverages drop-shipment arrangements with many of its vendors and suppliers to deliver products to its customers without having
to physically hold the inventory at its warehouse. The Company is the principal in the transaction and recognizes revenue for drop-shipment
arrangements on a gross basis. The
Company may provide integration of products from multiple vendors as a solution it sells to the customer. In this arrangement, the Company
provides direct warranty to the customer with the Company’s own personnel as the customer requires warranty on the solution and
not individual vendor products. This type of warranty is sold integral to the overall solution quoted to the customer. The Company considers
these service-type warranties to be performance obligations of the principal from the underlying products that make up a solution and
therefore is acting as a principal in the transaction and records revenue on a gross basis at the point of sale. License
and Maintenance Services Revenue Recognition SGS provides a customized design and configuration
solution for its customers and in this capacity resells hardware, software and other IT equipment license and maintenance services in
exchange for fixed fees. The Company selects the vendors and sells the products and services, including maintenance services, that best
fit the customer’s needs. For sales of maintenance services and warranties, the customer obtains control at the point in time that
the services to be provided by a third-party vendor are purchased by the customer and therefore the Company’s performance obligation
to provide the overall systems solution is satisfied at that time. The Company’s customers generally pay within 30 to 60 days from
the receipt of a customer-approved invoice. For
resale of services, including maintenance services, warranties, and extended warranties, the Company is acting as an agent as the primary
activity for those services are fulfilled by a third party. While the Company may facilitate and act as a first responder for these services,
the third-party service providers perform the primary maintenance and warranty services for the customer. Therefore, the Company is not
primarily responsible for performing these services and revenue is recorded on a net basis. Professional
Services Revenue Recognition SGS’s professional services include fixed
fee contracts. Fixed fees are paid monthly, in phases, or upon acceptance of deliverables. The Company has elected the practical expedient
to recognize revenue for the right to invoice because the Company’s right to consideration corresponds directly with the value
to the customer of the performance completed to date. For fixed fee contracts,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three months ended
June 30, 2021, SGS did not incur any such losses. These amounts are based on known and estimated factors. Revenues from time and material
or firm fixed price long-term and short-term contracts are derived principally with various United States government agencies.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revenue until
the performance obligations are satisfied. The Company had deferred revenue of $0.6 million as of June 30, 2021.
Accounts Receivable, net Account receivables are stated at the amount the
Company expects to collect. The Company recognizes an allowance for doubtful accounts to ensure accounts receivables are not overstated
due to un-collectability. Bad debt reserves are maintained for various customers based on a variety of factors, including the length of
time the receivables are past due, significant one-time events and historical experience. An additional reserve for individual accounts
is recorded when the Company becomes aware of a customer’s inability to meet its financial obligation, such as in the case of bankruptcy
filings, or deterioration in the customer’s operating results or financial position. If circumstances related to customers change,
estimates of the recoverability of receivables would be further adjusted. The Company’s allowance for doubtful accounts was $.05 million
as of June 30, 2021. Equity Method Investments Equity method investments are equity securities
in entities the Company does not control but over which it can exercise significant influence. These investments are accounted for under
the equity method of accounting in accordance with ASC 323, Investments- Equity Method and Joint Ventures. Equity method investments
are measured at cost minus impairment, if any, plus or minus the Company’s share of an investee’s income or loss. Digital Assets Digital assets (predominantly Ethereum) are included
in current assets in the accompanying consolidated balance sheets. The classification of digital assets as a current asset has been made
after the Company’s consideration of the consistent daily trading volume on cryptocurrency exchange markets, there are no limitations
or restrictions on Company’s ability to sell Ethereum, and the pattern of actual sales of Ethereum by the Company. Digital assets
purchased are recorded at cost and cryptocurrencies awarded to the Company through its mining activities are accounted for in connection
with the Company’s revenue recognition policy disclosed above.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No impairment was determined to have existed
at the quarter-end periods reported herein. The Company accounts for its gains or losses in accordance with the first in first out (FIFO) method of accounting. The Company recognized realized gains through the sale and disbursement of digital assets during the three and six months ended June 30, 2021, of $0.001 million and $0.09 million, respectively. For the three and six months ended June 30, 2020, the Company recognized realized gains of $0.01 million and $0.008 million, respectively.
Fair Value The Company accounts for digital assets and other operating assets
under Financial Accounting Standards Board (“FASB”) Accounting Standards Codification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carrying amounts of the Company’s financial assets and liabilities,
such as cash and cash equivalents, and accounts payable, approximate fair value due to the short-term nature of these instruments. The
Company determined the fair value of digital assets earned during the periods ended June 30, 2021, and 2020 by using quoted prices in
active markets. The Company evaluates all accessible active markets and then selects the market which they determine to be the principal
market. Fair value is determined by the USD spot at the time digital assets are earned. Digital assets mined by the Company are classified
within Level II of the fair value hierarchy. Income Taxes Management assesses the available positive and
negative evidence to estimate whether sufficient future taxable income will be generated to permit use of the existing Deferred tax assets
(“DTAs”). Based on this evaluation as of June 30, 2021, a valuation allowance of $6.4 million has been recorded through acquisition
accounting to recognize only the portion of the DTA that is more likely than not to be realized. Additionally, the Company has not booked
an income tax benefit for the current period pretax loss of $24.5 million. This is the primary reason the effective income tax rate differs
from the statutory rate of 21 percent. The amount of the DTA considered realizable, however, could be adjusted if estimates of future
taxable income are reduced or increased or if objective negative evidence in the form of cumulative losses is no longer present and additional
weight is given to subjective evidence such as our projections for growth. Utilization of the net operating loss and credit
carryforwards may be subject to a substantial annual limitation due to the ownership change limitations provided by the Internal Revenue
Code of 1986, as amended, and similar state provisions. The annual limitation may result in the expiration of net operating losses and
credits before utilization. The Company is currently in the process of evaluating the current NOL as a result of the merger </t>
        </is>
      </c>
    </row>
    <row r="12">
      <c r="A12" s="4" t="inlineStr">
        <is>
          <t>Net Loss per Share</t>
        </is>
      </c>
      <c r="B12" s="4" t="inlineStr">
        <is>
          <t xml:space="preserve">Net Loss per Share Basic loss per common share is computed by dividing
net loss attributable to common stockholders by the weighted average number of common shares outstanding during the period. Diluted net
loss per common share is computed by dividing net loss attributable to common stockholders by the weighted average number of common shares
outstanding, plus potentially dilutive common shares. Convertible debt, preferred stock, restricted stock units, stock options and warrants
are excluded from the diluted net loss per share calculation when their impact is antidilutive. The Company reported a net loss for the
three- and six-month periods ended June 30, 2021, and 2020, respectively, and as a result, all potentially dilutive common shares are considered
antidilutive for these periods. The Company includes potentially issuable shares
in the Weighted-average common shares – basic that include warrants and other agreements that are exercisable for little or no consideration
without substantive contingencies and others once any contingencies relative to the issuance of the shares is resolved. Computations of basic and diluted weighted average
common shares outstanding were as follows for the periods reported:
Six Months Ended Three Months Ended
June 30, June 30,
2021 2020 2021 2020
Weighted-average common shares outstanding 110,063,554 55,776,240 139,087,196 55,776,240
Weighted-average potential common shares considered outstanding 8,004,843 13,944,060 14,009,685 13,944,060
Weighted-average common shares outstanding - basic 118,068,397 69,720,300 153,096,881 69,720,300
Dilutive effect of options, warrants and restricted stock units - - - -
Weighted-average common shares outstanding - diluted 118,068,397 69,720,300 153,096,881 69,720,300
Options and restricted stock units excluded from the computation of diluted loss per share because the effect of inclusion would be anti-dilutive - - - - </t>
        </is>
      </c>
    </row>
    <row r="13">
      <c r="A13" s="4" t="inlineStr">
        <is>
          <t>Recent Accounting Standards</t>
        </is>
      </c>
      <c r="B13" s="4" t="inlineStr">
        <is>
          <t xml:space="preserve">Recent
Accounting Standards In December 2019, the FASB issued ASU 2019-12, Income Taxes
(Topic 740): Simplifying the Accounting for Income Taxe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adopted ASU 2016-02 effective January 1, 2020. ASU 2016-02 did not have a material impact on the
financial statements or disclosures. In
January 2020, the FASB issued ASU 2020-01, Investments – Equity Securities (Topic 321), Investments – Equity
Method and Joint Ventures (Topic 323), and Derivatives and Hedging (Topic 815). Any
new accounting standards, not disclosed above, that have been issued or proposed by FASB that do not require adoption until a future
date are not expected to have a material impact on the consolidated financial statements upon adoption. </t>
        </is>
      </c>
    </row>
    <row r="14">
      <c r="A14" s="4" t="inlineStr">
        <is>
          <t>Emerging Growth Company</t>
        </is>
      </c>
      <c r="B14" s="4" t="inlineStr">
        <is>
          <t>Emerging
Growth Company Sysorex
is an “emerging growth company” as defined in the JOBS Act. As such, Sysorex will be eligible to take advantage of certain
exemptions from various reporting requirements that apply to other public companies that are not emerging growth companies, including
compliance with the auditor attestation requirements of Section 404 of the Sarbanes-Oxley Act. In addition, Section 107 of
the JOBS Act provides that an emerging growth company may take advantage of the extended transition period provided in Section 13(a)
of the Exchange Act, for complying with new or revised accounting standards, meaning that Sysorex, as an emerging growth company, can
delay the adoption of certain accounting standards until those standards would otherwise apply to private companies. Sysorex has elected
to take advantage of this extended transition period, and therefore our financial statements may not be comparable to those of companies
that comply with such new or revised accounting stand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Tables)</t>
        </is>
      </c>
      <c r="B1" s="2" t="inlineStr">
        <is>
          <t>6 Months Ended</t>
        </is>
      </c>
    </row>
    <row r="2">
      <c r="B2" s="2" t="inlineStr">
        <is>
          <t>Jun. 30, 2021</t>
        </is>
      </c>
    </row>
    <row r="3">
      <c r="A3" s="3" t="inlineStr">
        <is>
          <t>Accounting Policies [Abstract]</t>
        </is>
      </c>
    </row>
    <row r="4">
      <c r="A4" s="4" t="inlineStr">
        <is>
          <t>Schedule of fair value of the identified assets acquired and liabilities</t>
        </is>
      </c>
      <c r="B4" s="4" t="inlineStr">
        <is>
          <t xml:space="preserve">(In thousands of dollars) Reverse Sysorex Aggregate Fair
Cash $ 28 $ - $ 28
Accounts receivable 4,673 - 4,673
Prepaid assets and other current assets 2,551 (1,289 ) 1,262
Property and equipment 7 - 7
Goodwill 1,634 - 1,634
Customer Relationships Intangible 1,900 - 1,900
Tradename Intangible 1,060 - 1,060
Other assets 29 - 29
Accounts payable (10,437 ) 519 (9,918 )
Accrued liabilities (2,722 ) 1,589 (1,133 )
Deferred revenue (590 ) - (590 )
Short term debt (7,136 ) 3,871 (3,265 )
Long term debt (12,711 ) 12,711 -
Other liabilities (9 ) - (9 )
Fair value allocated to net assets / (liabilities) $ (21,723 ) $ 17,401 $ (4,322 )
Fair value of consideration and recapitalization equity $ 281 $ 19,401 $ 19,682
Merger charges (22,004 ) - (22,004 )
Debt restructuring fees - (2,000 ) (2,000 )
Net Sysorex equity and charges to income (loss) $ (21,723 ) $ 17,401 $ (4,322 ) </t>
        </is>
      </c>
    </row>
    <row r="5">
      <c r="A5" s="4" t="inlineStr">
        <is>
          <t>Schedule of unaudited proforma results of operations</t>
        </is>
      </c>
      <c r="B5" s="4" t="inlineStr">
        <is>
          <t xml:space="preserve">Three Months Ended Six Months Ended
June 30, June 30,
2021 2020 2021 2020
Total Revenues $ 10,513 $ 2,604 $ 13,937 $ 5,150
Net Income (Loss) 406 (943 ) 535 (1,905 )
Net Income (Loss) per share - basic and diluted 0.003 (0.014 ) 0.005 (0.027 )
Weighted Average Shares Outstanding - basic and diluted 153,096,881 69,720,300 118,068,397 69,720,300
Supplemental Pro forma Information (a)
Merger charges 22,004 - 22,004 -
Restructuring fee 2,000 - 2,000 -
Transaction costs - Accounting acquirer and acquiree 3,093 - 3,093 -
Total Nonrecurring Pro forma Adjustments 27,097 - 27,09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weighted average common shares outstanding</t>
        </is>
      </c>
      <c r="B4" s="4" t="inlineStr">
        <is>
          <t xml:space="preserve">Six Months Ended Three Months Ended
June 30, June 30,
2021 2020 2021 2020
Weighted-average common shares outstanding 110,063,554 55,776,240 139,087,196 55,776,240
Weighted-average potential common shares considered outstanding 8,004,843 13,944,060 14,009,685 13,944,060
Weighted-average common shares outstanding - basic 118,068,397 69,720,300 153,096,881 69,720,300
Dilutive effect of options, warrants and restricted stock units - - - -
Weighted-average common shares outstanding - diluted 118,068,397 69,720,300 153,096,881 69,720,300
Options and restricted stock units excluded from the computation of diluted loss per share because the effect of inclusion would be anti-dilutive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cost of revenue for our Seller segment</t>
        </is>
      </c>
      <c r="B4" s="4" t="inlineStr">
        <is>
          <t>For the three months ended June 30, 2021
TTM Digital Sysorex Government Services Consolidated
Revenues
Products Revenue $ - $ 1,599 $ 1,599
Services Revenue - 413 413
Mining Income 4,234 - 4,234
Total Revenues $ 4,234 $ 2,012 $ 6,246
Product Cost $ - $ 1,391 $ 1,391
Services Cost - 242 242
Mining Cost 344 - 344
Other Operating Expenses $ 4,837 $ 1,237 $ 6,074
Operating Income (Loss) $ (948 ) $ (857 ) $ (1,805 )
For the six months ended June 30, 2021
TTM Digital Sysorex Government Services Consolidated
Revenues
Products Revenue $ - $ 1,599 $ 1,599
Services Revenue - 413 413
Mining Income 6,251 - 6,251
Total Revenues $ 6,251 $ 2,012 $ 8,263
Product Cost $ - $ 1,391 $ 1,391
Services Cost - 242 242
Mining Cost 475 - 475
Other Operating expenses $ 5,415 $ 1,237 $ 6,652
Operating Income (Loss) $ 360 $ (857 ) $ (497 )
Total Segment Assets $ 14,715 $ 6,048 $ 20,7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ining Equipment, Net (Tables)</t>
        </is>
      </c>
      <c r="B1" s="2" t="inlineStr">
        <is>
          <t>6 Months Ended</t>
        </is>
      </c>
    </row>
    <row r="2">
      <c r="B2" s="2" t="inlineStr">
        <is>
          <t>Jun. 30, 2021</t>
        </is>
      </c>
    </row>
    <row r="3">
      <c r="A3" s="3" t="inlineStr">
        <is>
          <t>Property, Plant and Equipment [Abstract]</t>
        </is>
      </c>
    </row>
    <row r="4">
      <c r="A4" s="4" t="inlineStr">
        <is>
          <t>Schedule of mining equipment, net</t>
        </is>
      </c>
      <c r="B4" s="4" t="inlineStr">
        <is>
          <t xml:space="preserve">Balance as of
June 30, December 31,
2021 2020
Gross Mining Equipment:
Mining Equipment (non-GPUs) $ 1,158 $ 554
GPUs 15,542 2,167
Accumulated Depreciation
Mining Equipment (non-GPUs) (283 ) (242 )
GPUs (2,636 ) (1,207 )
Mining Equipment, net $ 13,781 $ 1,2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6 Months Ended</t>
        </is>
      </c>
    </row>
    <row r="2">
      <c r="B2" s="2" t="inlineStr">
        <is>
          <t>Jun. 30, 2021</t>
        </is>
      </c>
    </row>
    <row r="3">
      <c r="A3" s="3" t="inlineStr">
        <is>
          <t>Equity Method Investments and Joint Ventures [Abstract]</t>
        </is>
      </c>
    </row>
    <row r="4">
      <c r="A4" s="4" t="inlineStr">
        <is>
          <t>Schedule of balance sheet</t>
        </is>
      </c>
      <c r="B4" s="4" t="inlineStr">
        <is>
          <t xml:space="preserve">June 30, December 31,
2021 2020
Current assets $ 241 $ 171
Non-current assets 1,211 1,247
Total assets $ 1,452 $ 1,418
Current liabilities 127 131
Total liabilities 127 131
Members’ equity 1,327 1,177
Retained Earnings (Deficit) (2 ) 110
Total Members’ Equity 1,325 1,287
Total Liabilities and Members’ Equity $ 1,452 $ 1,418 </t>
        </is>
      </c>
    </row>
    <row r="5">
      <c r="A5" s="4" t="inlineStr">
        <is>
          <t>Schedule of fixed asset net</t>
        </is>
      </c>
      <c r="B5" s="4" t="inlineStr">
        <is>
          <t xml:space="preserve">June 30, December 31,
2021 2020
Building $ 513 $ 513
Electrical Infrastructure Assets 525 525
Machinery &amp; Equipment Assets 34 30
Mechanical (HVAC) Assets 271 271
Server and Network Assets 50 50
Gross value 1,393 1,389
Accumulated depreciation (217 ) (177 )
Property, plant, and equipment, net $ 1,176 $ 1,212 </t>
        </is>
      </c>
    </row>
    <row r="6">
      <c r="A6" s="4" t="inlineStr">
        <is>
          <t>Schedule of operation</t>
        </is>
      </c>
      <c r="B6" s="4" t="inlineStr">
        <is>
          <t xml:space="preserve">For the Three
Months Ended For the Six
Months Ended
June
30, June
30,
2021 2020 2021 2020
Revenues $ 247 $ 228 $ 494 $ 710
Cost of revenues, excluding depreciation 198 193 399 349
Selling, general, and administrative 164 60 230 380
Other (Income)/Expense 4 (20 ) (24 ) (20 )
Net Income (loss) (119 ) (5 ) (111 ) 1
Net Income (loss) attributable
to TTM $ (60 ) $ (3 ) $ (56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Gross Net
Carrying Accumulated Carrying
Amount Amortization Amount
Trade name $ 1,060 $ (22 ) $ 1,038
Customer Relationships 1,900 (99 ) 1,801
Total intangible assets $ 2,960 $ (121 ) $ 2,839 </t>
        </is>
      </c>
    </row>
    <row r="5">
      <c r="A5" s="4" t="inlineStr">
        <is>
          <t>Schedule of remaining years</t>
        </is>
      </c>
      <c r="B5" s="4" t="inlineStr">
        <is>
          <t xml:space="preserve">Calendar
Years ending December 31, Amount
Remaining 2021 287
2022 573
2023 573
2024 573
2025 266
Thereafter 567
Total $ 2,8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Risk and Concentrations (Tables)</t>
        </is>
      </c>
      <c r="B1" s="2" t="inlineStr">
        <is>
          <t>6 Months Ended</t>
        </is>
      </c>
    </row>
    <row r="2">
      <c r="B2" s="2" t="inlineStr">
        <is>
          <t>Jun. 30, 2021</t>
        </is>
      </c>
    </row>
    <row r="3">
      <c r="A3" s="3" t="inlineStr">
        <is>
          <t>Risks and Uncertainties [Abstract]</t>
        </is>
      </c>
    </row>
    <row r="4">
      <c r="A4" s="4" t="inlineStr">
        <is>
          <t>Schedule of risk percentage of sales</t>
        </is>
      </c>
      <c r="B4" s="4" t="inlineStr">
        <is>
          <t xml:space="preserve">For the
period
$ %
Customer A 1,254 49 %
Customer B 492 19 %
Customer C 302 1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1</t>
        </is>
      </c>
      <c r="C1" s="2" t="inlineStr">
        <is>
          <t>Dec. 31, 2020</t>
        </is>
      </c>
    </row>
    <row r="2">
      <c r="A2" s="3" t="inlineStr">
        <is>
          <t>Statement of Cash Flows [Abstract]</t>
        </is>
      </c>
    </row>
    <row r="3">
      <c r="A3" s="4" t="inlineStr">
        <is>
          <t>Common stock, par value (in Dollars per share)</t>
        </is>
      </c>
      <c r="B3" s="7" t="n">
        <v>1e-05</v>
      </c>
      <c r="C3" s="7" t="n">
        <v>1e-05</v>
      </c>
    </row>
    <row r="4">
      <c r="A4" s="4" t="inlineStr">
        <is>
          <t>Common stock, shares authorized</t>
        </is>
      </c>
      <c r="B4" s="5" t="n">
        <v>500000000</v>
      </c>
      <c r="C4" s="5" t="n">
        <v>500000000</v>
      </c>
    </row>
    <row r="5">
      <c r="A5" s="4" t="inlineStr">
        <is>
          <t>Common stock, shares issued</t>
        </is>
      </c>
      <c r="B5" s="5" t="n">
        <v>143588591</v>
      </c>
      <c r="C5" s="5" t="n">
        <v>66431920</v>
      </c>
    </row>
    <row r="6">
      <c r="A6" s="4" t="inlineStr">
        <is>
          <t>Common stock, shares outstanding</t>
        </is>
      </c>
      <c r="B6" s="5" t="n">
        <v>143513212</v>
      </c>
      <c r="C6" s="5" t="n">
        <v>66431920</v>
      </c>
    </row>
    <row r="7">
      <c r="A7" s="4" t="inlineStr">
        <is>
          <t>Treasury stock, shares</t>
        </is>
      </c>
      <c r="B7" s="5" t="n">
        <v>75379</v>
      </c>
      <c r="C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Related Parties (Tables)</t>
        </is>
      </c>
      <c r="B1" s="2" t="inlineStr">
        <is>
          <t>6 Months Ended</t>
        </is>
      </c>
    </row>
    <row r="2">
      <c r="B2" s="2" t="inlineStr">
        <is>
          <t>Jun. 30, 2021</t>
        </is>
      </c>
    </row>
    <row r="3">
      <c r="A3" s="3" t="inlineStr">
        <is>
          <t>Debt Disclosure [Abstract]</t>
        </is>
      </c>
    </row>
    <row r="4">
      <c r="A4" s="4" t="inlineStr">
        <is>
          <t>Schedule of debt</t>
        </is>
      </c>
      <c r="B4" s="4" t="inlineStr">
        <is>
          <t xml:space="preserve">As of As of
2021 2020
Short-Term Debt
Loan from shareholder $ - $ 75
First Choice Promissory Note Payable (A) 1,070 -
CoreWeave Inc. Purchase
order – GH Hardware (B) 1,156 -
Total
Short-Term Debt $ 2,226 $ 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gital Assets (Tables)</t>
        </is>
      </c>
      <c r="B1" s="2" t="inlineStr">
        <is>
          <t>6 Months Ended</t>
        </is>
      </c>
    </row>
    <row r="2">
      <c r="B2" s="2" t="inlineStr">
        <is>
          <t>Jun. 30, 2021</t>
        </is>
      </c>
    </row>
    <row r="3">
      <c r="A3" s="3" t="inlineStr">
        <is>
          <t>Digital Assets [Abstract]</t>
        </is>
      </c>
    </row>
    <row r="4">
      <c r="A4" s="4" t="inlineStr">
        <is>
          <t>Schedule of digital assets</t>
        </is>
      </c>
      <c r="B4" s="4" t="inlineStr">
        <is>
          <t xml:space="preserve">Six
months ended
2021 2020
Opening Balance $ 24 $ 25
Revenue from mining 6,252 554
Purchase of mining equipment with digital assets (1,019 ) -
Mining pool operating fees (66 ) (2 )
Management fees (322 ) (33 )
Owners distributions (1,521 ) (301 )
Proceeds from sale of digital assets (3,331 ) (230 )
Realized gain on sale
of digital assets 88 14
Ending Balance $ 105 $ 26
Three
months ended
2021 2020
Opening Balance $ 14 $ 20
Revenue from mining 4,234 274
Purchases of Mining equipment with digital
assets (1,019 ) -
Mining pool operating fees (45 ) -
Management fees - (17 )
Owners’ distributions - (149 )
Proceeds from sale of digital assets (3,080 ) (110 )
Realized gain on sale
of digital assets 1 8
Ending Balance $ 105 $ 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1" customWidth="1" min="2" max="2"/>
  </cols>
  <sheetData>
    <row r="1">
      <c r="A1" s="1" t="inlineStr">
        <is>
          <t>Going Concern (Details) $ in Millions</t>
        </is>
      </c>
      <c r="B1" s="2" t="inlineStr">
        <is>
          <t>Jun. 30, 2021USD ($)</t>
        </is>
      </c>
    </row>
    <row r="2">
      <c r="A2" s="3" t="inlineStr">
        <is>
          <t>Going Concern [Abstract]</t>
        </is>
      </c>
    </row>
    <row r="3">
      <c r="A3" s="4" t="inlineStr">
        <is>
          <t>Cash balance</t>
        </is>
      </c>
      <c r="B3" s="9" t="n">
        <v>0.1</v>
      </c>
    </row>
    <row r="4">
      <c r="A4" s="4" t="inlineStr">
        <is>
          <t>Working capital deficit</t>
        </is>
      </c>
      <c r="B4" s="10" t="n">
        <v>9.5</v>
      </c>
    </row>
    <row r="5">
      <c r="A5" s="4" t="inlineStr">
        <is>
          <t>Accumulated deficit</t>
        </is>
      </c>
      <c r="B5" s="9" t="n">
        <v>2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Basis of Presentation (Details) - USD ($) $ / shares in Units, $ in Millions</t>
        </is>
      </c>
      <c r="B1" s="2" t="inlineStr">
        <is>
          <t>Apr. 02, 2021</t>
        </is>
      </c>
      <c r="C1" s="2" t="inlineStr">
        <is>
          <t>Jun. 30, 2021</t>
        </is>
      </c>
      <c r="D1" s="2" t="inlineStr">
        <is>
          <t>Sep. 30, 2020</t>
        </is>
      </c>
      <c r="E1" s="2" t="inlineStr">
        <is>
          <t>Jun. 30, 2021</t>
        </is>
      </c>
      <c r="F1" s="2" t="inlineStr">
        <is>
          <t>Dec. 31, 2020</t>
        </is>
      </c>
    </row>
    <row r="2">
      <c r="A2" s="3" t="inlineStr">
        <is>
          <t>Basis of Presentation (Details) [Line Items]</t>
        </is>
      </c>
    </row>
    <row r="3">
      <c r="A3" s="4" t="inlineStr">
        <is>
          <t>Number of common stock right to receive (in Shares)</t>
        </is>
      </c>
      <c r="B3" s="5" t="n">
        <v>35588548</v>
      </c>
      <c r="C3" s="5" t="n">
        <v>404820</v>
      </c>
      <c r="D3" s="5" t="n">
        <v>10655680</v>
      </c>
    </row>
    <row r="4">
      <c r="A4" s="4" t="inlineStr">
        <is>
          <t>Common stock par value per share (in Dollars per share)</t>
        </is>
      </c>
      <c r="C4" s="7" t="n">
        <v>1e-05</v>
      </c>
      <c r="E4" s="7" t="n">
        <v>1e-05</v>
      </c>
      <c r="F4" s="7" t="n">
        <v>1e-05</v>
      </c>
    </row>
    <row r="5">
      <c r="A5" s="4" t="inlineStr">
        <is>
          <t>Percentage of outstanding shares of capital stock</t>
        </is>
      </c>
      <c r="E5" s="4" t="inlineStr">
        <is>
          <t>80.00%</t>
        </is>
      </c>
    </row>
    <row r="6">
      <c r="A6" s="4" t="inlineStr">
        <is>
          <t>Purchase consideration</t>
        </is>
      </c>
      <c r="C6" s="9" t="n">
        <v>0.3</v>
      </c>
      <c r="E6" s="9" t="n">
        <v>0.3</v>
      </c>
    </row>
    <row r="7">
      <c r="A7" s="4" t="inlineStr">
        <is>
          <t>Goodwill</t>
        </is>
      </c>
      <c r="C7" s="9" t="n">
        <v>1.6</v>
      </c>
      <c r="E7" s="10" t="n">
        <v>1.6</v>
      </c>
    </row>
    <row r="8">
      <c r="A8" s="4" t="inlineStr">
        <is>
          <t>Debt conversion, converted instrument, amount</t>
        </is>
      </c>
      <c r="E8" s="9" t="n">
        <v>19.4</v>
      </c>
    </row>
    <row r="9">
      <c r="A9" s="4" t="inlineStr">
        <is>
          <t>Shares issued (in Shares)</t>
        </is>
      </c>
      <c r="C9" s="5" t="n">
        <v>1900000</v>
      </c>
    </row>
    <row r="10">
      <c r="A10" s="4" t="inlineStr">
        <is>
          <t>Debt conversion price per share (in Dollars per share)</t>
        </is>
      </c>
      <c r="C10" s="8" t="n">
        <v>0.569</v>
      </c>
      <c r="E10" s="8" t="n">
        <v>0.569</v>
      </c>
    </row>
    <row r="11">
      <c r="A11" s="4" t="inlineStr">
        <is>
          <t>Debt restructuring fees expense</t>
        </is>
      </c>
      <c r="C11" s="6" t="n">
        <v>2</v>
      </c>
      <c r="E11" s="6" t="n">
        <v>2</v>
      </c>
    </row>
    <row r="12">
      <c r="A12" s="4" t="inlineStr">
        <is>
          <t>Prepaid consulting contract</t>
        </is>
      </c>
      <c r="C12" s="10" t="n">
        <v>0.7</v>
      </c>
      <c r="E12" s="10" t="n">
        <v>0.7</v>
      </c>
    </row>
    <row r="13">
      <c r="A13" s="4" t="inlineStr">
        <is>
          <t>General and administrative expenses</t>
        </is>
      </c>
      <c r="B13" s="9" t="n">
        <v>1.9</v>
      </c>
      <c r="E13" s="10" t="n">
        <v>3.1</v>
      </c>
    </row>
    <row r="14">
      <c r="A14" s="4" t="inlineStr">
        <is>
          <t>Revenues</t>
        </is>
      </c>
      <c r="E14" s="5" t="n">
        <v>2</v>
      </c>
    </row>
    <row r="15">
      <c r="A15" s="4" t="inlineStr">
        <is>
          <t>Operating loss</t>
        </is>
      </c>
      <c r="E15" s="10" t="n">
        <v>0.5</v>
      </c>
    </row>
    <row r="16">
      <c r="A16" s="4" t="inlineStr">
        <is>
          <t>Net loss of reverse merger</t>
        </is>
      </c>
      <c r="C16" s="6" t="n">
        <v>2</v>
      </c>
      <c r="E16" s="9" t="n">
        <v>0.9</v>
      </c>
    </row>
    <row r="17">
      <c r="A17" s="4" t="inlineStr">
        <is>
          <t>Sysorex stock [Member]</t>
        </is>
      </c>
    </row>
    <row r="18">
      <c r="A18" s="3" t="inlineStr">
        <is>
          <t>Basis of Presentation (Details) [Line Items]</t>
        </is>
      </c>
    </row>
    <row r="19">
      <c r="A19" s="4" t="inlineStr">
        <is>
          <t>Shares issued (in Shares)</t>
        </is>
      </c>
      <c r="E19" s="5" t="n">
        <v>34097255</v>
      </c>
    </row>
    <row r="20">
      <c r="A20" s="4" t="inlineStr">
        <is>
          <t>Shares were immediately issued (in Shares)</t>
        </is>
      </c>
      <c r="E20" s="5" t="n">
        <v>25985633</v>
      </c>
    </row>
    <row r="21">
      <c r="A21" s="4" t="inlineStr">
        <is>
          <t>Prefunded warrant was issued (in Shares)</t>
        </is>
      </c>
      <c r="E21" s="5" t="n">
        <v>5111622</v>
      </c>
    </row>
    <row r="22">
      <c r="A22" s="4" t="inlineStr">
        <is>
          <t>Future shares issued (in Shares)</t>
        </is>
      </c>
      <c r="C22" s="5" t="n">
        <v>3000000</v>
      </c>
      <c r="E22" s="5" t="n">
        <v>3000000</v>
      </c>
    </row>
    <row r="23">
      <c r="A23" s="4" t="inlineStr">
        <is>
          <t>TTM Digital [Member]</t>
        </is>
      </c>
    </row>
    <row r="24">
      <c r="A24" s="3" t="inlineStr">
        <is>
          <t>Basis of Presentation (Details) [Line Items]</t>
        </is>
      </c>
    </row>
    <row r="25">
      <c r="A25" s="4" t="inlineStr">
        <is>
          <t>Number of common stock right to receive (in Shares)</t>
        </is>
      </c>
      <c r="E25" s="5" t="n">
        <v>124218268</v>
      </c>
    </row>
    <row r="26">
      <c r="A26" s="4" t="inlineStr">
        <is>
          <t>Common stock par value per share (in Dollars per share)</t>
        </is>
      </c>
      <c r="C26" s="7" t="n">
        <v>1e-05</v>
      </c>
      <c r="E26" s="7" t="n">
        <v>1e-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 - Schedule of fair value of the identified assets acquired and liabilities $ in Thousands</t>
        </is>
      </c>
      <c r="B1" s="2" t="inlineStr">
        <is>
          <t>6 Months Ended</t>
        </is>
      </c>
    </row>
    <row r="2">
      <c r="B2" s="2" t="inlineStr">
        <is>
          <t>Jun. 30, 2021USD ($)</t>
        </is>
      </c>
    </row>
    <row r="3">
      <c r="A3" s="4" t="inlineStr">
        <is>
          <t>Reverse Acquisition Fair Value [Member]</t>
        </is>
      </c>
    </row>
    <row r="4">
      <c r="A4" s="3" t="inlineStr">
        <is>
          <t>Basis of Presentation (Details) - Schedule of fair value of the identified assets acquired and liabilities [Line Items]</t>
        </is>
      </c>
    </row>
    <row r="5">
      <c r="A5" s="4" t="inlineStr">
        <is>
          <t>Cash</t>
        </is>
      </c>
      <c r="B5" s="6" t="n">
        <v>28</v>
      </c>
    </row>
    <row r="6">
      <c r="A6" s="4" t="inlineStr">
        <is>
          <t>Accounts receivable</t>
        </is>
      </c>
      <c r="B6" s="5" t="n">
        <v>4673</v>
      </c>
    </row>
    <row r="7">
      <c r="A7" s="4" t="inlineStr">
        <is>
          <t>Prepaid assets and other current assets</t>
        </is>
      </c>
      <c r="B7" s="5" t="n">
        <v>2551</v>
      </c>
    </row>
    <row r="8">
      <c r="A8" s="4" t="inlineStr">
        <is>
          <t>Property and equipment</t>
        </is>
      </c>
      <c r="B8" s="5" t="n">
        <v>7</v>
      </c>
    </row>
    <row r="9">
      <c r="A9" s="4" t="inlineStr">
        <is>
          <t>Goodwill</t>
        </is>
      </c>
      <c r="B9" s="5" t="n">
        <v>1634</v>
      </c>
    </row>
    <row r="10">
      <c r="A10" s="4" t="inlineStr">
        <is>
          <t>Customer Relationships Intangible</t>
        </is>
      </c>
      <c r="B10" s="5" t="n">
        <v>1900</v>
      </c>
    </row>
    <row r="11">
      <c r="A11" s="4" t="inlineStr">
        <is>
          <t>Tradename Intangible</t>
        </is>
      </c>
      <c r="B11" s="5" t="n">
        <v>1060</v>
      </c>
    </row>
    <row r="12">
      <c r="A12" s="4" t="inlineStr">
        <is>
          <t>Other assets</t>
        </is>
      </c>
      <c r="B12" s="5" t="n">
        <v>29</v>
      </c>
    </row>
    <row r="13">
      <c r="A13" s="4" t="inlineStr">
        <is>
          <t>Accounts payable</t>
        </is>
      </c>
      <c r="B13" s="5" t="n">
        <v>-10437</v>
      </c>
    </row>
    <row r="14">
      <c r="A14" s="4" t="inlineStr">
        <is>
          <t>Accrued liabilities</t>
        </is>
      </c>
      <c r="B14" s="5" t="n">
        <v>-2722</v>
      </c>
    </row>
    <row r="15">
      <c r="A15" s="4" t="inlineStr">
        <is>
          <t>Deferred revenue</t>
        </is>
      </c>
      <c r="B15" s="5" t="n">
        <v>-590</v>
      </c>
    </row>
    <row r="16">
      <c r="A16" s="4" t="inlineStr">
        <is>
          <t>Short term debt</t>
        </is>
      </c>
      <c r="B16" s="5" t="n">
        <v>-7136</v>
      </c>
    </row>
    <row r="17">
      <c r="A17" s="4" t="inlineStr">
        <is>
          <t>Long term debt</t>
        </is>
      </c>
      <c r="B17" s="5" t="n">
        <v>-12711</v>
      </c>
    </row>
    <row r="18">
      <c r="A18" s="4" t="inlineStr">
        <is>
          <t>Other liabilities</t>
        </is>
      </c>
      <c r="B18" s="5" t="n">
        <v>-9</v>
      </c>
    </row>
    <row r="19">
      <c r="A19" s="4" t="inlineStr">
        <is>
          <t>Fair value allocated to net assets / (liabilities)</t>
        </is>
      </c>
      <c r="B19" s="5" t="n">
        <v>-21723</v>
      </c>
    </row>
    <row r="20">
      <c r="A20" s="4" t="inlineStr">
        <is>
          <t>Fair value of consideration and recapitalization equity</t>
        </is>
      </c>
      <c r="B20" s="5" t="n">
        <v>281</v>
      </c>
    </row>
    <row r="21">
      <c r="A21" s="4" t="inlineStr">
        <is>
          <t>Merger charges</t>
        </is>
      </c>
      <c r="B21" s="5" t="n">
        <v>-22004</v>
      </c>
    </row>
    <row r="22">
      <c r="A22" s="4" t="inlineStr">
        <is>
          <t>Debt restructuring fees</t>
        </is>
      </c>
      <c r="B22" s="4" t="inlineStr">
        <is>
          <t xml:space="preserve"> </t>
        </is>
      </c>
    </row>
    <row r="23">
      <c r="A23" s="4" t="inlineStr">
        <is>
          <t>Net Sysorex equity and charges to income (loss)</t>
        </is>
      </c>
      <c r="B23" s="5" t="n">
        <v>-21723</v>
      </c>
    </row>
    <row r="24">
      <c r="A24" s="4" t="inlineStr">
        <is>
          <t>Sysorex Recapitalization Fair Value [Member]</t>
        </is>
      </c>
    </row>
    <row r="25">
      <c r="A25" s="3" t="inlineStr">
        <is>
          <t>Basis of Presentation (Details) - Schedule of fair value of the identified assets acquired and liabilities [Line Items]</t>
        </is>
      </c>
    </row>
    <row r="26">
      <c r="A26" s="4" t="inlineStr">
        <is>
          <t>Cash</t>
        </is>
      </c>
      <c r="B26" s="4" t="inlineStr">
        <is>
          <t xml:space="preserve"> </t>
        </is>
      </c>
    </row>
    <row r="27">
      <c r="A27" s="4" t="inlineStr">
        <is>
          <t>Accounts receivable</t>
        </is>
      </c>
      <c r="B27" s="4" t="inlineStr">
        <is>
          <t xml:space="preserve"> </t>
        </is>
      </c>
    </row>
    <row r="28">
      <c r="A28" s="4" t="inlineStr">
        <is>
          <t>Prepaid assets and other current assets</t>
        </is>
      </c>
      <c r="B28" s="5" t="n">
        <v>-1289</v>
      </c>
    </row>
    <row r="29">
      <c r="A29" s="4" t="inlineStr">
        <is>
          <t>Property and equipment</t>
        </is>
      </c>
      <c r="B29" s="4" t="inlineStr">
        <is>
          <t xml:space="preserve"> </t>
        </is>
      </c>
    </row>
    <row r="30">
      <c r="A30" s="4" t="inlineStr">
        <is>
          <t>Goodwill</t>
        </is>
      </c>
      <c r="B30" s="4" t="inlineStr">
        <is>
          <t xml:space="preserve"> </t>
        </is>
      </c>
    </row>
    <row r="31">
      <c r="A31" s="4" t="inlineStr">
        <is>
          <t>Customer Relationships Intangible</t>
        </is>
      </c>
      <c r="B31" s="4" t="inlineStr">
        <is>
          <t xml:space="preserve"> </t>
        </is>
      </c>
    </row>
    <row r="32">
      <c r="A32" s="4" t="inlineStr">
        <is>
          <t>Tradename Intangible</t>
        </is>
      </c>
      <c r="B32" s="4" t="inlineStr">
        <is>
          <t xml:space="preserve"> </t>
        </is>
      </c>
    </row>
    <row r="33">
      <c r="A33" s="4" t="inlineStr">
        <is>
          <t>Other assets</t>
        </is>
      </c>
      <c r="B33" s="4" t="inlineStr">
        <is>
          <t xml:space="preserve"> </t>
        </is>
      </c>
    </row>
    <row r="34">
      <c r="A34" s="4" t="inlineStr">
        <is>
          <t>Accounts payable</t>
        </is>
      </c>
      <c r="B34" s="5" t="n">
        <v>519</v>
      </c>
    </row>
    <row r="35">
      <c r="A35" s="4" t="inlineStr">
        <is>
          <t>Accrued liabilities</t>
        </is>
      </c>
      <c r="B35" s="5" t="n">
        <v>1589</v>
      </c>
    </row>
    <row r="36">
      <c r="A36" s="4" t="inlineStr">
        <is>
          <t>Deferred revenue</t>
        </is>
      </c>
      <c r="B36" s="4" t="inlineStr">
        <is>
          <t xml:space="preserve"> </t>
        </is>
      </c>
    </row>
    <row r="37">
      <c r="A37" s="4" t="inlineStr">
        <is>
          <t>Short term debt</t>
        </is>
      </c>
      <c r="B37" s="5" t="n">
        <v>3871</v>
      </c>
    </row>
    <row r="38">
      <c r="A38" s="4" t="inlineStr">
        <is>
          <t>Long term debt</t>
        </is>
      </c>
      <c r="B38" s="5" t="n">
        <v>12711</v>
      </c>
    </row>
    <row r="39">
      <c r="A39" s="4" t="inlineStr">
        <is>
          <t>Other liabilities</t>
        </is>
      </c>
      <c r="B39" s="4" t="inlineStr">
        <is>
          <t xml:space="preserve"> </t>
        </is>
      </c>
    </row>
    <row r="40">
      <c r="A40" s="4" t="inlineStr">
        <is>
          <t>Fair value allocated to net assets / (liabilities)</t>
        </is>
      </c>
      <c r="B40" s="5" t="n">
        <v>17401</v>
      </c>
    </row>
    <row r="41">
      <c r="A41" s="4" t="inlineStr">
        <is>
          <t>Fair value of consideration and recapitalization equity</t>
        </is>
      </c>
      <c r="B41" s="5" t="n">
        <v>19401</v>
      </c>
    </row>
    <row r="42">
      <c r="A42" s="4" t="inlineStr">
        <is>
          <t>Merger charges</t>
        </is>
      </c>
      <c r="B42" s="4" t="inlineStr">
        <is>
          <t xml:space="preserve"> </t>
        </is>
      </c>
    </row>
    <row r="43">
      <c r="A43" s="4" t="inlineStr">
        <is>
          <t>Debt restructuring fees</t>
        </is>
      </c>
      <c r="B43" s="5" t="n">
        <v>-2000</v>
      </c>
    </row>
    <row r="44">
      <c r="A44" s="4" t="inlineStr">
        <is>
          <t>Net Sysorex equity and charges to income (loss)</t>
        </is>
      </c>
      <c r="B44" s="5" t="n">
        <v>17401</v>
      </c>
    </row>
    <row r="45">
      <c r="A45" s="4" t="inlineStr">
        <is>
          <t>Aggregate Fair Value [Member]</t>
        </is>
      </c>
    </row>
    <row r="46">
      <c r="A46" s="3" t="inlineStr">
        <is>
          <t>Basis of Presentation (Details) - Schedule of fair value of the identified assets acquired and liabilities [Line Items]</t>
        </is>
      </c>
    </row>
    <row r="47">
      <c r="A47" s="4" t="inlineStr">
        <is>
          <t>Cash</t>
        </is>
      </c>
      <c r="B47" s="5" t="n">
        <v>28</v>
      </c>
    </row>
    <row r="48">
      <c r="A48" s="4" t="inlineStr">
        <is>
          <t>Accounts receivable</t>
        </is>
      </c>
      <c r="B48" s="5" t="n">
        <v>4673</v>
      </c>
    </row>
    <row r="49">
      <c r="A49" s="4" t="inlineStr">
        <is>
          <t>Prepaid assets and other current assets</t>
        </is>
      </c>
      <c r="B49" s="5" t="n">
        <v>1262</v>
      </c>
    </row>
    <row r="50">
      <c r="A50" s="4" t="inlineStr">
        <is>
          <t>Property and equipment</t>
        </is>
      </c>
      <c r="B50" s="5" t="n">
        <v>7</v>
      </c>
    </row>
    <row r="51">
      <c r="A51" s="4" t="inlineStr">
        <is>
          <t>Goodwill</t>
        </is>
      </c>
      <c r="B51" s="5" t="n">
        <v>1634</v>
      </c>
    </row>
    <row r="52">
      <c r="A52" s="4" t="inlineStr">
        <is>
          <t>Customer Relationships Intangible</t>
        </is>
      </c>
      <c r="B52" s="5" t="n">
        <v>1900</v>
      </c>
    </row>
    <row r="53">
      <c r="A53" s="4" t="inlineStr">
        <is>
          <t>Tradename Intangible</t>
        </is>
      </c>
      <c r="B53" s="5" t="n">
        <v>1060</v>
      </c>
    </row>
    <row r="54">
      <c r="A54" s="4" t="inlineStr">
        <is>
          <t>Other assets</t>
        </is>
      </c>
      <c r="B54" s="5" t="n">
        <v>29</v>
      </c>
    </row>
    <row r="55">
      <c r="A55" s="4" t="inlineStr">
        <is>
          <t>Accounts payable</t>
        </is>
      </c>
      <c r="B55" s="5" t="n">
        <v>-9918</v>
      </c>
    </row>
    <row r="56">
      <c r="A56" s="4" t="inlineStr">
        <is>
          <t>Accrued liabilities</t>
        </is>
      </c>
      <c r="B56" s="5" t="n">
        <v>-1133</v>
      </c>
    </row>
    <row r="57">
      <c r="A57" s="4" t="inlineStr">
        <is>
          <t>Deferred revenue</t>
        </is>
      </c>
      <c r="B57" s="5" t="n">
        <v>-590</v>
      </c>
    </row>
    <row r="58">
      <c r="A58" s="4" t="inlineStr">
        <is>
          <t>Short term debt</t>
        </is>
      </c>
      <c r="B58" s="5" t="n">
        <v>-3265</v>
      </c>
    </row>
    <row r="59">
      <c r="A59" s="4" t="inlineStr">
        <is>
          <t>Long term debt</t>
        </is>
      </c>
      <c r="B59" s="4" t="inlineStr">
        <is>
          <t xml:space="preserve"> </t>
        </is>
      </c>
    </row>
    <row r="60">
      <c r="A60" s="4" t="inlineStr">
        <is>
          <t>Other liabilities</t>
        </is>
      </c>
      <c r="B60" s="5" t="n">
        <v>-9</v>
      </c>
    </row>
    <row r="61">
      <c r="A61" s="4" t="inlineStr">
        <is>
          <t>Fair value allocated to net assets / (liabilities)</t>
        </is>
      </c>
      <c r="B61" s="5" t="n">
        <v>-4322</v>
      </c>
    </row>
    <row r="62">
      <c r="A62" s="4" t="inlineStr">
        <is>
          <t>Fair value of consideration and recapitalization equity</t>
        </is>
      </c>
      <c r="B62" s="5" t="n">
        <v>19682</v>
      </c>
    </row>
    <row r="63">
      <c r="A63" s="4" t="inlineStr">
        <is>
          <t>Merger charges</t>
        </is>
      </c>
      <c r="B63" s="5" t="n">
        <v>-22004</v>
      </c>
    </row>
    <row r="64">
      <c r="A64" s="4" t="inlineStr">
        <is>
          <t>Debt restructuring fees</t>
        </is>
      </c>
      <c r="B64" s="5" t="n">
        <v>-2000</v>
      </c>
    </row>
    <row r="65">
      <c r="A65" s="4" t="inlineStr">
        <is>
          <t>Net Sysorex equity and charges to income (loss)</t>
        </is>
      </c>
      <c r="B65" s="6" t="n">
        <v>-432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Basis of Presentation (Details) - Schedule of unaudited proforma results of operations - USD ($) $ / shares in Units,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chedule of unaudited proforma results of operations [Abstract]</t>
        </is>
      </c>
    </row>
    <row r="4">
      <c r="A4" s="4" t="inlineStr">
        <is>
          <t>Total Revenues</t>
        </is>
      </c>
      <c r="C4" s="6" t="n">
        <v>10513</v>
      </c>
      <c r="D4" s="6" t="n">
        <v>2604</v>
      </c>
      <c r="E4" s="6" t="n">
        <v>13937</v>
      </c>
      <c r="F4" s="6" t="n">
        <v>5150</v>
      </c>
    </row>
    <row r="5">
      <c r="A5" s="4" t="inlineStr">
        <is>
          <t>Net Income (Loss)</t>
        </is>
      </c>
      <c r="C5" s="6" t="n">
        <v>406</v>
      </c>
      <c r="D5" s="6" t="n">
        <v>-943</v>
      </c>
      <c r="E5" s="6" t="n">
        <v>535</v>
      </c>
      <c r="F5" s="6" t="n">
        <v>-1905</v>
      </c>
    </row>
    <row r="6">
      <c r="A6" s="4" t="inlineStr">
        <is>
          <t>Net Income (Loss) per share - basic and diluted (in Dollars per share)</t>
        </is>
      </c>
      <c r="C6" s="8" t="n">
        <v>0.003</v>
      </c>
      <c r="D6" s="8" t="n">
        <v>-0.014</v>
      </c>
      <c r="E6" s="8" t="n">
        <v>0.005</v>
      </c>
      <c r="F6" s="8" t="n">
        <v>-0.027</v>
      </c>
    </row>
    <row r="7">
      <c r="A7" s="4" t="inlineStr">
        <is>
          <t>Weighted Average Shares Outstanding - basic and diluted (in Shares)</t>
        </is>
      </c>
      <c r="C7" s="5" t="n">
        <v>153096881</v>
      </c>
      <c r="D7" s="5" t="n">
        <v>69720300</v>
      </c>
      <c r="E7" s="5" t="n">
        <v>118068397</v>
      </c>
      <c r="F7" s="5" t="n">
        <v>69720300</v>
      </c>
    </row>
    <row r="8">
      <c r="A8" s="3" t="inlineStr">
        <is>
          <t>Supplemental Pro forma Information (a)</t>
        </is>
      </c>
    </row>
    <row r="9">
      <c r="A9" s="4" t="inlineStr">
        <is>
          <t>Merger charges</t>
        </is>
      </c>
      <c r="B9" s="4" t="inlineStr">
        <is>
          <t>[1]</t>
        </is>
      </c>
      <c r="C9" s="6" t="n">
        <v>22004</v>
      </c>
      <c r="D9" s="4" t="inlineStr">
        <is>
          <t xml:space="preserve"> </t>
        </is>
      </c>
      <c r="E9" s="6" t="n">
        <v>22004</v>
      </c>
      <c r="F9" s="4" t="inlineStr">
        <is>
          <t xml:space="preserve"> </t>
        </is>
      </c>
    </row>
    <row r="10">
      <c r="A10" s="4" t="inlineStr">
        <is>
          <t>Restructuring fee</t>
        </is>
      </c>
      <c r="B10" s="4" t="inlineStr">
        <is>
          <t>[1]</t>
        </is>
      </c>
      <c r="C10" s="5" t="n">
        <v>2000</v>
      </c>
      <c r="D10" s="4" t="inlineStr">
        <is>
          <t xml:space="preserve"> </t>
        </is>
      </c>
      <c r="E10" s="5" t="n">
        <v>2000</v>
      </c>
      <c r="F10" s="4" t="inlineStr">
        <is>
          <t xml:space="preserve"> </t>
        </is>
      </c>
    </row>
    <row r="11">
      <c r="A11" s="4" t="inlineStr">
        <is>
          <t>Transaction costs - Accounting acquirer and acquiree</t>
        </is>
      </c>
      <c r="B11" s="4" t="inlineStr">
        <is>
          <t>[1]</t>
        </is>
      </c>
      <c r="C11" s="5" t="n">
        <v>3093</v>
      </c>
      <c r="D11" s="4" t="inlineStr">
        <is>
          <t xml:space="preserve"> </t>
        </is>
      </c>
      <c r="E11" s="5" t="n">
        <v>3093</v>
      </c>
      <c r="F11" s="4" t="inlineStr">
        <is>
          <t xml:space="preserve"> </t>
        </is>
      </c>
    </row>
    <row r="12">
      <c r="A12" s="4" t="inlineStr">
        <is>
          <t>Total Nonrecurring Pro forma Adjustments</t>
        </is>
      </c>
      <c r="B12" s="4" t="inlineStr">
        <is>
          <t>[1]</t>
        </is>
      </c>
      <c r="C12" s="6" t="n">
        <v>27097</v>
      </c>
      <c r="D12" s="4" t="inlineStr">
        <is>
          <t xml:space="preserve"> </t>
        </is>
      </c>
      <c r="E12" s="6" t="n">
        <v>27097</v>
      </c>
      <c r="F12" s="4" t="inlineStr">
        <is>
          <t xml:space="preserve"> </t>
        </is>
      </c>
    </row>
    <row r="13"/>
    <row r="14">
      <c r="A14" s="4" t="inlineStr">
        <is>
          <t>[1]</t>
        </is>
      </c>
      <c r="B14" s="4" t="inlineStr">
        <is>
          <t>Supplemental Pro forma Information consists of material, nonrecurring pro forma adjustments directly attributable to the reverse acquisition and Sysorex Recapitalization</t>
        </is>
      </c>
    </row>
  </sheetData>
  <mergeCells count="5">
    <mergeCell ref="A1:B2"/>
    <mergeCell ref="C1:D1"/>
    <mergeCell ref="E1:F1"/>
    <mergeCell ref="A13:E13"/>
    <mergeCell ref="B14:E1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y of Significant Accounting Policies (Details) [Line Items]</t>
        </is>
      </c>
    </row>
    <row r="4">
      <c r="A4" s="4" t="inlineStr">
        <is>
          <t>Principles of consolidation interest percentage</t>
        </is>
      </c>
      <c r="D4" s="4" t="inlineStr">
        <is>
          <t>50.00%</t>
        </is>
      </c>
    </row>
    <row r="5">
      <c r="A5" s="4" t="inlineStr">
        <is>
          <t>Deferred revenue</t>
        </is>
      </c>
      <c r="B5" s="6" t="n">
        <v>600000</v>
      </c>
      <c r="D5" s="6" t="n">
        <v>600000</v>
      </c>
    </row>
    <row r="6">
      <c r="A6" s="4" t="inlineStr">
        <is>
          <t>Allowance for doubtful accounts</t>
        </is>
      </c>
      <c r="B6" s="5" t="n">
        <v>5</v>
      </c>
      <c r="D6" s="5" t="n">
        <v>5</v>
      </c>
    </row>
    <row r="7">
      <c r="A7" s="4" t="inlineStr">
        <is>
          <t>Sale and disbursement of digital assets</t>
        </is>
      </c>
      <c r="B7" s="5" t="n">
        <v>1000</v>
      </c>
      <c r="D7" s="5" t="n">
        <v>90000</v>
      </c>
    </row>
    <row r="8">
      <c r="A8" s="4" t="inlineStr">
        <is>
          <t>Recognized realized gains</t>
        </is>
      </c>
      <c r="C8" s="6" t="n">
        <v>10000</v>
      </c>
      <c r="E8" s="6" t="n">
        <v>8000</v>
      </c>
    </row>
    <row r="9">
      <c r="A9" s="4" t="inlineStr">
        <is>
          <t>Valuation allowance</t>
        </is>
      </c>
      <c r="B9" s="6" t="n">
        <v>6400000</v>
      </c>
      <c r="D9" s="5" t="n">
        <v>6400000</v>
      </c>
    </row>
    <row r="10">
      <c r="A10" s="4" t="inlineStr">
        <is>
          <t>Income tax benefit</t>
        </is>
      </c>
      <c r="D10" s="6" t="n">
        <v>24500000</v>
      </c>
    </row>
    <row r="11">
      <c r="A11" s="4" t="inlineStr">
        <is>
          <t>Income tax rate</t>
        </is>
      </c>
      <c r="D11" s="4" t="inlineStr">
        <is>
          <t>21.00%</t>
        </is>
      </c>
    </row>
    <row r="12">
      <c r="A12" s="4" t="inlineStr">
        <is>
          <t>Minimum [Member]</t>
        </is>
      </c>
    </row>
    <row r="13">
      <c r="A13" s="3" t="inlineStr">
        <is>
          <t>Summary of Significant Accounting Policies (Details) [Line Items]</t>
        </is>
      </c>
    </row>
    <row r="14">
      <c r="A14" s="4" t="inlineStr">
        <is>
          <t>Estimated useful life</t>
        </is>
      </c>
      <c r="D14" s="4" t="inlineStr">
        <is>
          <t>3</t>
        </is>
      </c>
    </row>
    <row r="15">
      <c r="A15" s="4" t="inlineStr">
        <is>
          <t>Maximum [Member]</t>
        </is>
      </c>
    </row>
    <row r="16">
      <c r="A16" s="3" t="inlineStr">
        <is>
          <t>Summary of Significant Accounting Policies (Details) [Line Items]</t>
        </is>
      </c>
    </row>
    <row r="17">
      <c r="A17" s="4" t="inlineStr">
        <is>
          <t>Estimated useful life</t>
        </is>
      </c>
      <c r="D17" s="4" t="inlineStr">
        <is>
          <t>5</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weighted average common shares outstanding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basic and diluted weighted average common shares outstanding [Abstract]</t>
        </is>
      </c>
    </row>
    <row r="4">
      <c r="A4" s="4" t="inlineStr">
        <is>
          <t>Weighted-average common shares outstanding</t>
        </is>
      </c>
      <c r="B4" s="5" t="n">
        <v>139087196</v>
      </c>
      <c r="C4" s="5" t="n">
        <v>55776240</v>
      </c>
      <c r="D4" s="5" t="n">
        <v>110063554</v>
      </c>
      <c r="E4" s="5" t="n">
        <v>55776240</v>
      </c>
    </row>
    <row r="5">
      <c r="A5" s="4" t="inlineStr">
        <is>
          <t>Weighted-average potential common shares considered outstanding</t>
        </is>
      </c>
      <c r="B5" s="5" t="n">
        <v>14009685</v>
      </c>
      <c r="C5" s="5" t="n">
        <v>13944060</v>
      </c>
      <c r="D5" s="5" t="n">
        <v>8004843</v>
      </c>
      <c r="E5" s="5" t="n">
        <v>13944060</v>
      </c>
    </row>
    <row r="6">
      <c r="A6" s="4" t="inlineStr">
        <is>
          <t>Weighted-average common shares outstanding - basic</t>
        </is>
      </c>
      <c r="B6" s="5" t="n">
        <v>153096881</v>
      </c>
      <c r="C6" s="5" t="n">
        <v>69720300</v>
      </c>
      <c r="D6" s="5" t="n">
        <v>118068397</v>
      </c>
      <c r="E6" s="5" t="n">
        <v>69720300</v>
      </c>
    </row>
    <row r="7">
      <c r="A7" s="4" t="inlineStr">
        <is>
          <t>Dilutive effect of options, warrants and restricted stock units (in Dollars)</t>
        </is>
      </c>
      <c r="B7" s="4" t="inlineStr">
        <is>
          <t xml:space="preserve"> </t>
        </is>
      </c>
      <c r="C7" s="4" t="inlineStr">
        <is>
          <t xml:space="preserve"> </t>
        </is>
      </c>
      <c r="D7" s="4" t="inlineStr">
        <is>
          <t xml:space="preserve"> </t>
        </is>
      </c>
      <c r="E7" s="4" t="inlineStr">
        <is>
          <t xml:space="preserve"> </t>
        </is>
      </c>
    </row>
    <row r="8">
      <c r="A8" s="4" t="inlineStr">
        <is>
          <t>Weighted-average common shares outstanding - diluted</t>
        </is>
      </c>
      <c r="B8" s="5" t="n">
        <v>153096881</v>
      </c>
      <c r="C8" s="5" t="n">
        <v>69720300</v>
      </c>
      <c r="D8" s="5" t="n">
        <v>118068397</v>
      </c>
      <c r="E8" s="5" t="n">
        <v>69720300</v>
      </c>
    </row>
    <row r="9">
      <c r="A9" s="4" t="inlineStr">
        <is>
          <t>Options and restricted stock units excluded from the computation of diluted loss per share because the effect of inclusion would be anti-dilutive</t>
        </is>
      </c>
      <c r="B9" s="4" t="inlineStr">
        <is>
          <t xml:space="preserve"> </t>
        </is>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15" customWidth="1" min="2" max="2"/>
  </cols>
  <sheetData>
    <row r="1">
      <c r="A1" s="1" t="inlineStr">
        <is>
          <t>Segment Reporting (Details)</t>
        </is>
      </c>
      <c r="B1" s="2" t="inlineStr">
        <is>
          <t>6 Months Ended</t>
        </is>
      </c>
    </row>
    <row r="2">
      <c r="B2" s="2" t="inlineStr">
        <is>
          <t>Jun. 30, 2021</t>
        </is>
      </c>
    </row>
    <row r="3">
      <c r="A3" s="3" t="inlineStr">
        <is>
          <t>Segment Reporting [Abstract]</t>
        </is>
      </c>
    </row>
    <row r="4">
      <c r="A4" s="4" t="inlineStr">
        <is>
          <t>Number of operating segements</t>
        </is>
      </c>
      <c r="B4" s="5" t="n">
        <v>2</v>
      </c>
    </row>
    <row r="5">
      <c r="A5" s="4" t="inlineStr">
        <is>
          <t>Number of reporting segements</t>
        </is>
      </c>
      <c r="B5"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Reporting (Details) - Schedule of cost of revenue for our Seller segment - USD ($) $ in Thousands</t>
        </is>
      </c>
      <c r="B1" s="2" t="inlineStr">
        <is>
          <t>3 Months Ended</t>
        </is>
      </c>
      <c r="C1" s="2" t="inlineStr">
        <is>
          <t>6 Months Ended</t>
        </is>
      </c>
    </row>
    <row r="2">
      <c r="B2" s="2" t="inlineStr">
        <is>
          <t>Jun. 30, 2021</t>
        </is>
      </c>
      <c r="C2" s="2" t="inlineStr">
        <is>
          <t>Jun. 30, 2021</t>
        </is>
      </c>
    </row>
    <row r="3">
      <c r="A3" s="4" t="inlineStr">
        <is>
          <t>TTM Digital [Member]</t>
        </is>
      </c>
    </row>
    <row r="4">
      <c r="A4" s="3" t="inlineStr">
        <is>
          <t>Revenues</t>
        </is>
      </c>
    </row>
    <row r="5">
      <c r="A5" s="4" t="inlineStr">
        <is>
          <t>Products Revenue</t>
        </is>
      </c>
      <c r="B5" s="4" t="inlineStr">
        <is>
          <t xml:space="preserve"> </t>
        </is>
      </c>
      <c r="C5" s="4" t="inlineStr">
        <is>
          <t xml:space="preserve"> </t>
        </is>
      </c>
    </row>
    <row r="6">
      <c r="A6" s="4" t="inlineStr">
        <is>
          <t>Services Revenue</t>
        </is>
      </c>
      <c r="B6" s="4" t="inlineStr">
        <is>
          <t xml:space="preserve"> </t>
        </is>
      </c>
      <c r="C6" s="4" t="inlineStr">
        <is>
          <t xml:space="preserve"> </t>
        </is>
      </c>
    </row>
    <row r="7">
      <c r="A7" s="4" t="inlineStr">
        <is>
          <t>Mining Income</t>
        </is>
      </c>
      <c r="B7" s="5" t="n">
        <v>4234</v>
      </c>
      <c r="C7" s="5" t="n">
        <v>6251</v>
      </c>
    </row>
    <row r="8">
      <c r="A8" s="4" t="inlineStr">
        <is>
          <t>Total Revenues</t>
        </is>
      </c>
      <c r="B8" s="5" t="n">
        <v>4234</v>
      </c>
      <c r="C8" s="5" t="n">
        <v>6251</v>
      </c>
    </row>
    <row r="9">
      <c r="A9" s="4" t="inlineStr">
        <is>
          <t>Product Cost</t>
        </is>
      </c>
      <c r="B9" s="4" t="inlineStr">
        <is>
          <t xml:space="preserve"> </t>
        </is>
      </c>
      <c r="C9" s="4" t="inlineStr">
        <is>
          <t xml:space="preserve"> </t>
        </is>
      </c>
    </row>
    <row r="10">
      <c r="A10" s="4" t="inlineStr">
        <is>
          <t>Services Cost</t>
        </is>
      </c>
      <c r="B10" s="4" t="inlineStr">
        <is>
          <t xml:space="preserve"> </t>
        </is>
      </c>
      <c r="C10" s="4" t="inlineStr">
        <is>
          <t xml:space="preserve"> </t>
        </is>
      </c>
    </row>
    <row r="11">
      <c r="A11" s="4" t="inlineStr">
        <is>
          <t>Mining Cost</t>
        </is>
      </c>
      <c r="B11" s="5" t="n">
        <v>344</v>
      </c>
      <c r="C11" s="5" t="n">
        <v>475</v>
      </c>
    </row>
    <row r="12">
      <c r="A12" s="4" t="inlineStr">
        <is>
          <t>Other Operating Expenses</t>
        </is>
      </c>
      <c r="B12" s="5" t="n">
        <v>4837</v>
      </c>
      <c r="C12" s="5" t="n">
        <v>5415</v>
      </c>
    </row>
    <row r="13">
      <c r="A13" s="4" t="inlineStr">
        <is>
          <t>Total Segment Assets</t>
        </is>
      </c>
      <c r="C13" s="5" t="n">
        <v>14715</v>
      </c>
    </row>
    <row r="14">
      <c r="A14" s="4" t="inlineStr">
        <is>
          <t>Operating Income (Loss)</t>
        </is>
      </c>
      <c r="B14" s="5" t="n">
        <v>-948</v>
      </c>
      <c r="C14" s="5" t="n">
        <v>360</v>
      </c>
    </row>
    <row r="15">
      <c r="A15" s="4" t="inlineStr">
        <is>
          <t>Sysorex Government Services [Member]</t>
        </is>
      </c>
    </row>
    <row r="16">
      <c r="A16" s="3" t="inlineStr">
        <is>
          <t>Revenues</t>
        </is>
      </c>
    </row>
    <row r="17">
      <c r="A17" s="4" t="inlineStr">
        <is>
          <t>Products Revenue</t>
        </is>
      </c>
      <c r="B17" s="5" t="n">
        <v>1599</v>
      </c>
      <c r="C17" s="5" t="n">
        <v>1599</v>
      </c>
    </row>
    <row r="18">
      <c r="A18" s="4" t="inlineStr">
        <is>
          <t>Services Revenue</t>
        </is>
      </c>
      <c r="B18" s="5" t="n">
        <v>413</v>
      </c>
      <c r="C18" s="5" t="n">
        <v>413</v>
      </c>
    </row>
    <row r="19">
      <c r="A19" s="4" t="inlineStr">
        <is>
          <t>Mining Income</t>
        </is>
      </c>
      <c r="B19" s="4" t="inlineStr">
        <is>
          <t xml:space="preserve"> </t>
        </is>
      </c>
      <c r="C19" s="4" t="inlineStr">
        <is>
          <t xml:space="preserve"> </t>
        </is>
      </c>
    </row>
    <row r="20">
      <c r="A20" s="4" t="inlineStr">
        <is>
          <t>Total Revenues</t>
        </is>
      </c>
      <c r="B20" s="5" t="n">
        <v>2012</v>
      </c>
      <c r="C20" s="5" t="n">
        <v>2012</v>
      </c>
    </row>
    <row r="21">
      <c r="A21" s="4" t="inlineStr">
        <is>
          <t>Product Cost</t>
        </is>
      </c>
      <c r="B21" s="5" t="n">
        <v>1391</v>
      </c>
      <c r="C21" s="5" t="n">
        <v>1391</v>
      </c>
    </row>
    <row r="22">
      <c r="A22" s="4" t="inlineStr">
        <is>
          <t>Services Cost</t>
        </is>
      </c>
      <c r="B22" s="5" t="n">
        <v>242</v>
      </c>
      <c r="C22" s="5" t="n">
        <v>242</v>
      </c>
    </row>
    <row r="23">
      <c r="A23" s="4" t="inlineStr">
        <is>
          <t>Mining Cost</t>
        </is>
      </c>
      <c r="B23" s="4" t="inlineStr">
        <is>
          <t xml:space="preserve"> </t>
        </is>
      </c>
      <c r="C23" s="4" t="inlineStr">
        <is>
          <t xml:space="preserve"> </t>
        </is>
      </c>
    </row>
    <row r="24">
      <c r="A24" s="4" t="inlineStr">
        <is>
          <t>Other Operating Expenses</t>
        </is>
      </c>
      <c r="B24" s="5" t="n">
        <v>1237</v>
      </c>
      <c r="C24" s="5" t="n">
        <v>1237</v>
      </c>
    </row>
    <row r="25">
      <c r="A25" s="4" t="inlineStr">
        <is>
          <t>Total Segment Assets</t>
        </is>
      </c>
      <c r="C25" s="5" t="n">
        <v>6048</v>
      </c>
    </row>
    <row r="26">
      <c r="A26" s="4" t="inlineStr">
        <is>
          <t>Operating Income (Loss)</t>
        </is>
      </c>
      <c r="B26" s="5" t="n">
        <v>-857</v>
      </c>
      <c r="C26" s="5" t="n">
        <v>-857</v>
      </c>
    </row>
    <row r="27">
      <c r="A27" s="4" t="inlineStr">
        <is>
          <t>Consolidated [Member]</t>
        </is>
      </c>
    </row>
    <row r="28">
      <c r="A28" s="3" t="inlineStr">
        <is>
          <t>Revenues</t>
        </is>
      </c>
    </row>
    <row r="29">
      <c r="A29" s="4" t="inlineStr">
        <is>
          <t>Products Revenue</t>
        </is>
      </c>
      <c r="B29" s="5" t="n">
        <v>1599</v>
      </c>
      <c r="C29" s="5" t="n">
        <v>1599</v>
      </c>
    </row>
    <row r="30">
      <c r="A30" s="4" t="inlineStr">
        <is>
          <t>Services Revenue</t>
        </is>
      </c>
      <c r="B30" s="5" t="n">
        <v>413</v>
      </c>
      <c r="C30" s="5" t="n">
        <v>413</v>
      </c>
    </row>
    <row r="31">
      <c r="A31" s="4" t="inlineStr">
        <is>
          <t>Mining Income</t>
        </is>
      </c>
      <c r="B31" s="5" t="n">
        <v>4234</v>
      </c>
      <c r="C31" s="5" t="n">
        <v>6251</v>
      </c>
    </row>
    <row r="32">
      <c r="A32" s="4" t="inlineStr">
        <is>
          <t>Total Revenues</t>
        </is>
      </c>
      <c r="B32" s="5" t="n">
        <v>6246</v>
      </c>
      <c r="C32" s="5" t="n">
        <v>8263</v>
      </c>
    </row>
    <row r="33">
      <c r="A33" s="4" t="inlineStr">
        <is>
          <t>Product Cost</t>
        </is>
      </c>
      <c r="B33" s="5" t="n">
        <v>1391</v>
      </c>
      <c r="C33" s="5" t="n">
        <v>1391</v>
      </c>
    </row>
    <row r="34">
      <c r="A34" s="4" t="inlineStr">
        <is>
          <t>Services Cost</t>
        </is>
      </c>
      <c r="B34" s="5" t="n">
        <v>242</v>
      </c>
      <c r="C34" s="5" t="n">
        <v>242</v>
      </c>
    </row>
    <row r="35">
      <c r="A35" s="4" t="inlineStr">
        <is>
          <t>Mining Cost</t>
        </is>
      </c>
      <c r="B35" s="5" t="n">
        <v>344</v>
      </c>
      <c r="C35" s="5" t="n">
        <v>475</v>
      </c>
    </row>
    <row r="36">
      <c r="A36" s="4" t="inlineStr">
        <is>
          <t>Other Operating Expenses</t>
        </is>
      </c>
      <c r="B36" s="5" t="n">
        <v>6074</v>
      </c>
      <c r="C36" s="5" t="n">
        <v>6652</v>
      </c>
    </row>
    <row r="37">
      <c r="A37" s="4" t="inlineStr">
        <is>
          <t>Total Segment Assets</t>
        </is>
      </c>
      <c r="C37" s="5" t="n">
        <v>20763</v>
      </c>
    </row>
    <row r="38">
      <c r="A38" s="4" t="inlineStr">
        <is>
          <t>Operating Income (Loss)</t>
        </is>
      </c>
      <c r="B38" s="6" t="n">
        <v>-1805</v>
      </c>
      <c r="C38" s="6" t="n">
        <v>-49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Mining income</t>
        </is>
      </c>
      <c r="B4" s="6" t="n">
        <v>4234</v>
      </c>
      <c r="C4" s="6" t="n">
        <v>274</v>
      </c>
      <c r="D4" s="6" t="n">
        <v>6251</v>
      </c>
      <c r="E4" s="6" t="n">
        <v>554</v>
      </c>
    </row>
    <row r="5">
      <c r="A5" s="4" t="inlineStr">
        <is>
          <t>Product revenue</t>
        </is>
      </c>
      <c r="B5" s="5" t="n">
        <v>1599</v>
      </c>
      <c r="C5" s="4" t="inlineStr">
        <is>
          <t xml:space="preserve"> </t>
        </is>
      </c>
      <c r="D5" s="5" t="n">
        <v>1599</v>
      </c>
      <c r="E5" s="4" t="inlineStr">
        <is>
          <t xml:space="preserve"> </t>
        </is>
      </c>
    </row>
    <row r="6">
      <c r="A6" s="4" t="inlineStr">
        <is>
          <t>Services revenue</t>
        </is>
      </c>
      <c r="B6" s="5" t="n">
        <v>413</v>
      </c>
      <c r="C6" s="4" t="inlineStr">
        <is>
          <t xml:space="preserve"> </t>
        </is>
      </c>
      <c r="D6" s="5" t="n">
        <v>413</v>
      </c>
      <c r="E6" s="4" t="inlineStr">
        <is>
          <t xml:space="preserve"> </t>
        </is>
      </c>
    </row>
    <row r="7">
      <c r="A7" s="4" t="inlineStr">
        <is>
          <t>Total Revenues</t>
        </is>
      </c>
      <c r="B7" s="5" t="n">
        <v>6246</v>
      </c>
      <c r="C7" s="5" t="n">
        <v>274</v>
      </c>
      <c r="D7" s="5" t="n">
        <v>8263</v>
      </c>
      <c r="E7" s="5" t="n">
        <v>554</v>
      </c>
    </row>
    <row r="8">
      <c r="A8" s="3" t="inlineStr">
        <is>
          <t>Operating costs and expenses</t>
        </is>
      </c>
    </row>
    <row r="9">
      <c r="A9" s="4" t="inlineStr">
        <is>
          <t>Mining cost</t>
        </is>
      </c>
      <c r="B9" s="5" t="n">
        <v>344</v>
      </c>
      <c r="C9" s="5" t="n">
        <v>104</v>
      </c>
      <c r="D9" s="5" t="n">
        <v>475</v>
      </c>
      <c r="E9" s="5" t="n">
        <v>215</v>
      </c>
    </row>
    <row r="10">
      <c r="A10" s="4" t="inlineStr">
        <is>
          <t>Product cost</t>
        </is>
      </c>
      <c r="B10" s="5" t="n">
        <v>1391</v>
      </c>
      <c r="C10" s="4" t="inlineStr">
        <is>
          <t xml:space="preserve"> </t>
        </is>
      </c>
      <c r="D10" s="5" t="n">
        <v>1391</v>
      </c>
      <c r="E10" s="4" t="inlineStr">
        <is>
          <t xml:space="preserve"> </t>
        </is>
      </c>
    </row>
    <row r="11">
      <c r="A11" s="4" t="inlineStr">
        <is>
          <t>Services cost</t>
        </is>
      </c>
      <c r="B11" s="5" t="n">
        <v>242</v>
      </c>
      <c r="C11" s="4" t="inlineStr">
        <is>
          <t xml:space="preserve"> </t>
        </is>
      </c>
      <c r="D11" s="5" t="n">
        <v>242</v>
      </c>
      <c r="E11" s="4" t="inlineStr">
        <is>
          <t xml:space="preserve"> </t>
        </is>
      </c>
    </row>
    <row r="12">
      <c r="A12" s="4" t="inlineStr">
        <is>
          <t>Sales and marketing</t>
        </is>
      </c>
      <c r="B12" s="5" t="n">
        <v>301</v>
      </c>
      <c r="C12" s="5" t="n">
        <v>6</v>
      </c>
      <c r="D12" s="5" t="n">
        <v>301</v>
      </c>
      <c r="E12" s="5" t="n">
        <v>7</v>
      </c>
    </row>
    <row r="13">
      <c r="A13" s="4" t="inlineStr">
        <is>
          <t>General and administrative</t>
        </is>
      </c>
      <c r="B13" s="5" t="n">
        <v>4307</v>
      </c>
      <c r="C13" s="5" t="n">
        <v>4</v>
      </c>
      <c r="D13" s="5" t="n">
        <v>4364</v>
      </c>
      <c r="E13" s="5" t="n">
        <v>4</v>
      </c>
    </row>
    <row r="14">
      <c r="A14" s="4" t="inlineStr">
        <is>
          <t>Management Fees</t>
        </is>
      </c>
      <c r="B14" s="4" t="inlineStr">
        <is>
          <t xml:space="preserve"> </t>
        </is>
      </c>
      <c r="C14" s="5" t="n">
        <v>16</v>
      </c>
      <c r="D14" s="5" t="n">
        <v>321</v>
      </c>
      <c r="E14" s="5" t="n">
        <v>33</v>
      </c>
    </row>
    <row r="15">
      <c r="A15" s="4" t="inlineStr">
        <is>
          <t>Depreciation</t>
        </is>
      </c>
      <c r="B15" s="5" t="n">
        <v>1345</v>
      </c>
      <c r="C15" s="5" t="n">
        <v>198</v>
      </c>
      <c r="D15" s="5" t="n">
        <v>1545</v>
      </c>
      <c r="E15" s="5" t="n">
        <v>406</v>
      </c>
    </row>
    <row r="16">
      <c r="A16" s="4" t="inlineStr">
        <is>
          <t>Amortization of intangibles</t>
        </is>
      </c>
      <c r="B16" s="5" t="n">
        <v>121</v>
      </c>
      <c r="C16" s="4" t="inlineStr">
        <is>
          <t xml:space="preserve"> </t>
        </is>
      </c>
      <c r="D16" s="5" t="n">
        <v>121</v>
      </c>
      <c r="E16" s="4" t="inlineStr">
        <is>
          <t xml:space="preserve"> </t>
        </is>
      </c>
    </row>
    <row r="17">
      <c r="A17" s="4" t="inlineStr">
        <is>
          <t>Total Operating Costs and Expenses</t>
        </is>
      </c>
      <c r="B17" s="5" t="n">
        <v>8051</v>
      </c>
      <c r="C17" s="5" t="n">
        <v>328</v>
      </c>
      <c r="D17" s="5" t="n">
        <v>8760</v>
      </c>
      <c r="E17" s="5" t="n">
        <v>665</v>
      </c>
    </row>
    <row r="18">
      <c r="A18" s="4" t="inlineStr">
        <is>
          <t>Loss from Operations</t>
        </is>
      </c>
      <c r="B18" s="5" t="n">
        <v>-1805</v>
      </c>
      <c r="C18" s="5" t="n">
        <v>-54</v>
      </c>
      <c r="D18" s="5" t="n">
        <v>-497</v>
      </c>
      <c r="E18" s="5" t="n">
        <v>-111</v>
      </c>
    </row>
    <row r="19">
      <c r="A19" s="3" t="inlineStr">
        <is>
          <t>Other Income (Expenses)</t>
        </is>
      </c>
    </row>
    <row r="20">
      <c r="A20" s="4" t="inlineStr">
        <is>
          <t>Merger charges</t>
        </is>
      </c>
      <c r="B20" s="5" t="n">
        <v>-22004</v>
      </c>
      <c r="C20" s="4" t="inlineStr">
        <is>
          <t xml:space="preserve"> </t>
        </is>
      </c>
      <c r="D20" s="5" t="n">
        <v>-22004</v>
      </c>
      <c r="E20" s="4" t="inlineStr">
        <is>
          <t xml:space="preserve"> </t>
        </is>
      </c>
    </row>
    <row r="21">
      <c r="A21" s="4" t="inlineStr">
        <is>
          <t>Debt Restructuring fee</t>
        </is>
      </c>
      <c r="B21" s="5" t="n">
        <v>-2000</v>
      </c>
      <c r="C21" s="4" t="inlineStr">
        <is>
          <t xml:space="preserve"> </t>
        </is>
      </c>
      <c r="D21" s="5" t="n">
        <v>-2000</v>
      </c>
      <c r="E21" s="4" t="inlineStr">
        <is>
          <t xml:space="preserve"> </t>
        </is>
      </c>
    </row>
    <row r="22">
      <c r="A22" s="4" t="inlineStr">
        <is>
          <t>Interest expense</t>
        </is>
      </c>
      <c r="B22" s="5" t="n">
        <v>-29</v>
      </c>
      <c r="C22" s="4" t="inlineStr">
        <is>
          <t xml:space="preserve"> </t>
        </is>
      </c>
      <c r="D22" s="5" t="n">
        <v>-29</v>
      </c>
      <c r="E22" s="4" t="inlineStr">
        <is>
          <t xml:space="preserve"> </t>
        </is>
      </c>
    </row>
    <row r="23">
      <c r="A23" s="4" t="inlineStr">
        <is>
          <t>Realized gain on sale of digital assets</t>
        </is>
      </c>
      <c r="B23" s="5" t="n">
        <v>1</v>
      </c>
      <c r="C23" s="5" t="n">
        <v>8</v>
      </c>
      <c r="D23" s="5" t="n">
        <v>88</v>
      </c>
      <c r="E23" s="5" t="n">
        <v>14</v>
      </c>
    </row>
    <row r="24">
      <c r="A24" s="4" t="inlineStr">
        <is>
          <t>Gain/(loss) on disposal of assets</t>
        </is>
      </c>
      <c r="B24" s="4" t="inlineStr">
        <is>
          <t xml:space="preserve"> </t>
        </is>
      </c>
      <c r="C24" s="5" t="n">
        <v>11</v>
      </c>
      <c r="D24" s="5" t="n">
        <v>-7</v>
      </c>
      <c r="E24" s="5" t="n">
        <v>14</v>
      </c>
    </row>
    <row r="25">
      <c r="A25" s="4" t="inlineStr">
        <is>
          <t>Other expense, net</t>
        </is>
      </c>
      <c r="B25" s="5" t="n">
        <v>-25</v>
      </c>
      <c r="C25" s="4" t="inlineStr">
        <is>
          <t xml:space="preserve"> </t>
        </is>
      </c>
      <c r="D25" s="5" t="n">
        <v>-28</v>
      </c>
      <c r="E25" s="4" t="inlineStr">
        <is>
          <t xml:space="preserve"> </t>
        </is>
      </c>
    </row>
    <row r="26">
      <c r="A26" s="4" t="inlineStr">
        <is>
          <t>Total Other Income (Expense)</t>
        </is>
      </c>
      <c r="B26" s="5" t="n">
        <v>-24057</v>
      </c>
      <c r="C26" s="5" t="n">
        <v>19</v>
      </c>
      <c r="D26" s="5" t="n">
        <v>-23980</v>
      </c>
      <c r="E26" s="5" t="n">
        <v>28</v>
      </c>
    </row>
    <row r="27">
      <c r="A27" s="4" t="inlineStr">
        <is>
          <t>Loss before Income taxes and loss in equity method investee</t>
        </is>
      </c>
      <c r="B27" s="5" t="n">
        <v>-25862</v>
      </c>
      <c r="C27" s="5" t="n">
        <v>-35</v>
      </c>
      <c r="D27" s="5" t="n">
        <v>-24477</v>
      </c>
      <c r="E27" s="5" t="n">
        <v>-83</v>
      </c>
    </row>
    <row r="28">
      <c r="A28" s="4" t="inlineStr">
        <is>
          <t>Income tax benefit</t>
        </is>
      </c>
      <c r="B28" s="5" t="n">
        <v>179</v>
      </c>
      <c r="C28" s="4" t="inlineStr">
        <is>
          <t xml:space="preserve"> </t>
        </is>
      </c>
      <c r="D28" s="4" t="inlineStr">
        <is>
          <t xml:space="preserve"> </t>
        </is>
      </c>
      <c r="E28" s="4" t="inlineStr">
        <is>
          <t xml:space="preserve"> </t>
        </is>
      </c>
    </row>
    <row r="29">
      <c r="A29" s="4" t="inlineStr">
        <is>
          <t>Loss before Income in equity method investee</t>
        </is>
      </c>
      <c r="B29" s="5" t="n">
        <v>-25683</v>
      </c>
      <c r="C29" s="5" t="n">
        <v>-35</v>
      </c>
      <c r="D29" s="5" t="n">
        <v>-24477</v>
      </c>
      <c r="E29" s="5" t="n">
        <v>-83</v>
      </c>
    </row>
    <row r="30">
      <c r="A30" s="4" t="inlineStr">
        <is>
          <t>Share of net loss of equity method investee</t>
        </is>
      </c>
      <c r="B30" s="5" t="n">
        <v>-60</v>
      </c>
      <c r="C30" s="5" t="n">
        <v>-3</v>
      </c>
      <c r="D30" s="5" t="n">
        <v>-56</v>
      </c>
      <c r="E30" s="4" t="inlineStr">
        <is>
          <t xml:space="preserve"> </t>
        </is>
      </c>
    </row>
    <row r="31">
      <c r="A31" s="4" t="inlineStr">
        <is>
          <t>Net Loss</t>
        </is>
      </c>
      <c r="B31" s="6" t="n">
        <v>-25743</v>
      </c>
      <c r="C31" s="6" t="n">
        <v>-38</v>
      </c>
      <c r="D31" s="6" t="n">
        <v>-24533</v>
      </c>
      <c r="E31" s="6" t="n">
        <v>-83</v>
      </c>
    </row>
    <row r="32">
      <c r="A32" s="4" t="inlineStr">
        <is>
          <t>Net Loss per share - basic and diluted (in Dollars per share)</t>
        </is>
      </c>
      <c r="B32" s="8" t="n">
        <v>-0.168</v>
      </c>
      <c r="C32" s="8" t="n">
        <v>-0.001</v>
      </c>
      <c r="D32" s="8" t="n">
        <v>-0.208</v>
      </c>
      <c r="E32" s="8" t="n">
        <v>-0.001</v>
      </c>
    </row>
    <row r="33">
      <c r="A33" s="4" t="inlineStr">
        <is>
          <t>Weighted Average Shares Outstanding - basic and diluted (in Shares)</t>
        </is>
      </c>
      <c r="B33" s="5" t="n">
        <v>153096881</v>
      </c>
      <c r="C33" s="5" t="n">
        <v>69720300</v>
      </c>
      <c r="D33" s="5" t="n">
        <v>118068397</v>
      </c>
      <c r="E33" s="5" t="n">
        <v>697203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Mining Equipment, Ne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ining Equipment, Net (Details) [Line Items]</t>
        </is>
      </c>
    </row>
    <row r="4">
      <c r="A4" s="4" t="inlineStr">
        <is>
          <t>Depreciation expense</t>
        </is>
      </c>
      <c r="B4" s="9" t="n">
        <v>1.3</v>
      </c>
      <c r="D4" s="9" t="n">
        <v>1.5</v>
      </c>
    </row>
    <row r="5">
      <c r="A5" s="4" t="inlineStr">
        <is>
          <t>Depreciation expenses</t>
        </is>
      </c>
      <c r="C5" s="9" t="n">
        <v>0.2</v>
      </c>
      <c r="E5" s="9" t="n">
        <v>0.4</v>
      </c>
    </row>
    <row r="6">
      <c r="A6" s="4" t="inlineStr">
        <is>
          <t>Gross proceeds</t>
        </is>
      </c>
      <c r="D6" s="9" t="n">
        <v>2.2</v>
      </c>
    </row>
    <row r="7">
      <c r="A7" s="4" t="inlineStr">
        <is>
          <t>Common Stock [Member]</t>
        </is>
      </c>
    </row>
    <row r="8">
      <c r="A8" s="3" t="inlineStr">
        <is>
          <t>Mining Equipment, Net (Details) [Line Items]</t>
        </is>
      </c>
    </row>
    <row r="9">
      <c r="A9" s="4" t="inlineStr">
        <is>
          <t>Shares issued (in Shares)</t>
        </is>
      </c>
      <c r="B9" s="5" t="n">
        <v>35588548</v>
      </c>
      <c r="D9" s="5" t="n">
        <v>3558854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ining Equipment, Net (Details) - Schedule of mining equipment, net - USD ($) $ in Thousands</t>
        </is>
      </c>
      <c r="B1" s="2" t="inlineStr">
        <is>
          <t>6 Months Ended</t>
        </is>
      </c>
      <c r="C1" s="2" t="inlineStr">
        <is>
          <t>12 Months Ended</t>
        </is>
      </c>
    </row>
    <row r="2">
      <c r="B2" s="2" t="inlineStr">
        <is>
          <t>Jun. 30, 2021</t>
        </is>
      </c>
      <c r="C2" s="2" t="inlineStr">
        <is>
          <t>Dec. 31, 2020</t>
        </is>
      </c>
    </row>
    <row r="3">
      <c r="A3" s="3" t="inlineStr">
        <is>
          <t>Gross Mining Equipment:</t>
        </is>
      </c>
    </row>
    <row r="4">
      <c r="A4" s="4" t="inlineStr">
        <is>
          <t>Mining Equipment, net</t>
        </is>
      </c>
      <c r="B4" s="6" t="n">
        <v>13781</v>
      </c>
      <c r="C4" s="6" t="n">
        <v>1272</v>
      </c>
    </row>
    <row r="5">
      <c r="A5" s="4" t="inlineStr">
        <is>
          <t>Mining Equipment (non-GPUs) [Member]</t>
        </is>
      </c>
    </row>
    <row r="6">
      <c r="A6" s="3" t="inlineStr">
        <is>
          <t>Gross Mining Equipment:</t>
        </is>
      </c>
    </row>
    <row r="7">
      <c r="A7" s="4" t="inlineStr">
        <is>
          <t>Mining Equipment (non-GPUs)</t>
        </is>
      </c>
      <c r="B7" s="5" t="n">
        <v>-283</v>
      </c>
      <c r="C7" s="5" t="n">
        <v>-242</v>
      </c>
    </row>
    <row r="8">
      <c r="A8" s="4" t="inlineStr">
        <is>
          <t>GPUs [Member]</t>
        </is>
      </c>
    </row>
    <row r="9">
      <c r="A9" s="3" t="inlineStr">
        <is>
          <t>Gross Mining Equipment:</t>
        </is>
      </c>
    </row>
    <row r="10">
      <c r="A10" s="4" t="inlineStr">
        <is>
          <t>Graphics Processing Units</t>
        </is>
      </c>
      <c r="B10" s="5" t="n">
        <v>-2636</v>
      </c>
      <c r="C10" s="5" t="n">
        <v>-1207</v>
      </c>
    </row>
    <row r="11">
      <c r="A11" s="4" t="inlineStr">
        <is>
          <t>Mining Equipment (non-GPUs) [Member]</t>
        </is>
      </c>
    </row>
    <row r="12">
      <c r="A12" s="3" t="inlineStr">
        <is>
          <t>Gross Mining Equipment:</t>
        </is>
      </c>
    </row>
    <row r="13">
      <c r="A13" s="4" t="inlineStr">
        <is>
          <t>Mining Equipment (non-GPUs)</t>
        </is>
      </c>
      <c r="B13" s="5" t="n">
        <v>1158</v>
      </c>
      <c r="C13" s="5" t="n">
        <v>554</v>
      </c>
    </row>
    <row r="14">
      <c r="A14" s="4" t="inlineStr">
        <is>
          <t>GPUs [Member]</t>
        </is>
      </c>
    </row>
    <row r="15">
      <c r="A15" s="3" t="inlineStr">
        <is>
          <t>Gross Mining Equipment:</t>
        </is>
      </c>
    </row>
    <row r="16">
      <c r="A16" s="4" t="inlineStr">
        <is>
          <t>Graphics Processing Units</t>
        </is>
      </c>
      <c r="B16" s="6" t="n">
        <v>15542</v>
      </c>
      <c r="C16" s="6" t="n">
        <v>216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 (Details) - Schedule of balance sheet - USD ($) $ in Thousands</t>
        </is>
      </c>
      <c r="B1" s="2" t="inlineStr">
        <is>
          <t>Jun. 30, 2021</t>
        </is>
      </c>
      <c r="C1" s="2" t="inlineStr">
        <is>
          <t>Dec. 31, 2020</t>
        </is>
      </c>
    </row>
    <row r="2">
      <c r="A2" s="3" t="inlineStr">
        <is>
          <t>Schedule of balance sheet [Abstract]</t>
        </is>
      </c>
    </row>
    <row r="3">
      <c r="A3" s="4" t="inlineStr">
        <is>
          <t>Current assets</t>
        </is>
      </c>
      <c r="B3" s="6" t="n">
        <v>241</v>
      </c>
      <c r="C3" s="6" t="n">
        <v>171</v>
      </c>
    </row>
    <row r="4">
      <c r="A4" s="4" t="inlineStr">
        <is>
          <t>Non-current assets</t>
        </is>
      </c>
      <c r="B4" s="5" t="n">
        <v>1211</v>
      </c>
      <c r="C4" s="5" t="n">
        <v>1247</v>
      </c>
    </row>
    <row r="5">
      <c r="A5" s="4" t="inlineStr">
        <is>
          <t>Total assets</t>
        </is>
      </c>
      <c r="B5" s="5" t="n">
        <v>1452</v>
      </c>
      <c r="C5" s="5" t="n">
        <v>1418</v>
      </c>
    </row>
    <row r="6">
      <c r="A6" s="4" t="inlineStr">
        <is>
          <t>Current liabilities</t>
        </is>
      </c>
      <c r="B6" s="5" t="n">
        <v>127</v>
      </c>
      <c r="C6" s="5" t="n">
        <v>131</v>
      </c>
    </row>
    <row r="7">
      <c r="A7" s="4" t="inlineStr">
        <is>
          <t>Total liabilities</t>
        </is>
      </c>
      <c r="B7" s="5" t="n">
        <v>127</v>
      </c>
      <c r="C7" s="5" t="n">
        <v>131</v>
      </c>
    </row>
    <row r="8">
      <c r="A8" s="4" t="inlineStr">
        <is>
          <t>Members’ equity</t>
        </is>
      </c>
      <c r="B8" s="5" t="n">
        <v>1327</v>
      </c>
      <c r="C8" s="5" t="n">
        <v>1177</v>
      </c>
    </row>
    <row r="9">
      <c r="A9" s="4" t="inlineStr">
        <is>
          <t>Retained Earnings (Deficit)</t>
        </is>
      </c>
      <c r="B9" s="5" t="n">
        <v>-2</v>
      </c>
      <c r="C9" s="5" t="n">
        <v>110</v>
      </c>
    </row>
    <row r="10">
      <c r="A10" s="4" t="inlineStr">
        <is>
          <t>Total Members’ Equity</t>
        </is>
      </c>
      <c r="B10" s="5" t="n">
        <v>1325</v>
      </c>
      <c r="C10" s="5" t="n">
        <v>1287</v>
      </c>
    </row>
    <row r="11">
      <c r="A11" s="4" t="inlineStr">
        <is>
          <t>Total Liabilities and Members’ Equity</t>
        </is>
      </c>
      <c r="B11" s="6" t="n">
        <v>1452</v>
      </c>
      <c r="C11" s="6" t="n">
        <v>14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 (Details) - Schedule of fixed asset net - USD ($) $ in Thousands</t>
        </is>
      </c>
      <c r="B1" s="2" t="inlineStr">
        <is>
          <t>Jun. 30, 2021</t>
        </is>
      </c>
      <c r="C1" s="2" t="inlineStr">
        <is>
          <t>Dec. 31, 2020</t>
        </is>
      </c>
    </row>
    <row r="2">
      <c r="A2" s="3" t="inlineStr">
        <is>
          <t>Schedule of fixed asset net [Abstract]</t>
        </is>
      </c>
    </row>
    <row r="3">
      <c r="A3" s="4" t="inlineStr">
        <is>
          <t>Building</t>
        </is>
      </c>
      <c r="B3" s="6" t="n">
        <v>513</v>
      </c>
      <c r="C3" s="6" t="n">
        <v>513</v>
      </c>
    </row>
    <row r="4">
      <c r="A4" s="4" t="inlineStr">
        <is>
          <t>Electrical Infrastructure Assets</t>
        </is>
      </c>
      <c r="B4" s="5" t="n">
        <v>525</v>
      </c>
      <c r="C4" s="5" t="n">
        <v>525</v>
      </c>
    </row>
    <row r="5">
      <c r="A5" s="4" t="inlineStr">
        <is>
          <t>Machinery &amp; Equipment Assets</t>
        </is>
      </c>
      <c r="B5" s="5" t="n">
        <v>34</v>
      </c>
      <c r="C5" s="5" t="n">
        <v>30</v>
      </c>
    </row>
    <row r="6">
      <c r="A6" s="4" t="inlineStr">
        <is>
          <t>Mechanical (HVAC) Assets</t>
        </is>
      </c>
      <c r="B6" s="5" t="n">
        <v>271</v>
      </c>
      <c r="C6" s="5" t="n">
        <v>271</v>
      </c>
    </row>
    <row r="7">
      <c r="A7" s="4" t="inlineStr">
        <is>
          <t>Server and Network Assets</t>
        </is>
      </c>
      <c r="B7" s="5" t="n">
        <v>50</v>
      </c>
      <c r="C7" s="5" t="n">
        <v>50</v>
      </c>
    </row>
    <row r="8">
      <c r="A8" s="4" t="inlineStr">
        <is>
          <t>Gross value</t>
        </is>
      </c>
      <c r="B8" s="5" t="n">
        <v>1393</v>
      </c>
      <c r="C8" s="5" t="n">
        <v>1389</v>
      </c>
    </row>
    <row r="9">
      <c r="A9" s="4" t="inlineStr">
        <is>
          <t>Accumulated depreciation</t>
        </is>
      </c>
      <c r="B9" s="5" t="n">
        <v>-217</v>
      </c>
      <c r="C9" s="5" t="n">
        <v>-177</v>
      </c>
    </row>
    <row r="10">
      <c r="A10" s="4" t="inlineStr">
        <is>
          <t>Property, plant, and equipment, net</t>
        </is>
      </c>
      <c r="B10" s="6" t="n">
        <v>1176</v>
      </c>
      <c r="C10" s="6" t="n">
        <v>12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 (Details) - Schedule of operation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operation [Abstract]</t>
        </is>
      </c>
    </row>
    <row r="4">
      <c r="A4" s="4" t="inlineStr">
        <is>
          <t>Revenues</t>
        </is>
      </c>
      <c r="B4" s="6" t="n">
        <v>247</v>
      </c>
      <c r="C4" s="6" t="n">
        <v>228</v>
      </c>
      <c r="D4" s="6" t="n">
        <v>494</v>
      </c>
      <c r="E4" s="6" t="n">
        <v>710</v>
      </c>
    </row>
    <row r="5">
      <c r="A5" s="4" t="inlineStr">
        <is>
          <t>Cost of revenues, excluding depreciation</t>
        </is>
      </c>
      <c r="B5" s="5" t="n">
        <v>198</v>
      </c>
      <c r="C5" s="5" t="n">
        <v>193</v>
      </c>
      <c r="D5" s="5" t="n">
        <v>399</v>
      </c>
      <c r="E5" s="5" t="n">
        <v>349</v>
      </c>
    </row>
    <row r="6">
      <c r="A6" s="4" t="inlineStr">
        <is>
          <t>Selling, general, and administrative</t>
        </is>
      </c>
      <c r="B6" s="5" t="n">
        <v>164</v>
      </c>
      <c r="C6" s="5" t="n">
        <v>60</v>
      </c>
      <c r="D6" s="5" t="n">
        <v>230</v>
      </c>
      <c r="E6" s="5" t="n">
        <v>380</v>
      </c>
    </row>
    <row r="7">
      <c r="A7" s="4" t="inlineStr">
        <is>
          <t>Other (Income)/Expense</t>
        </is>
      </c>
      <c r="B7" s="5" t="n">
        <v>4</v>
      </c>
      <c r="C7" s="5" t="n">
        <v>-20</v>
      </c>
      <c r="D7" s="5" t="n">
        <v>-24</v>
      </c>
      <c r="E7" s="5" t="n">
        <v>-20</v>
      </c>
    </row>
    <row r="8">
      <c r="A8" s="4" t="inlineStr">
        <is>
          <t>Net Income (loss)</t>
        </is>
      </c>
      <c r="B8" s="5" t="n">
        <v>-119</v>
      </c>
      <c r="C8" s="5" t="n">
        <v>-5</v>
      </c>
      <c r="D8" s="5" t="n">
        <v>-111</v>
      </c>
      <c r="E8" s="5" t="n">
        <v>1</v>
      </c>
    </row>
    <row r="9">
      <c r="A9" s="4" t="inlineStr">
        <is>
          <t>Net Income (loss) attributable to TTM</t>
        </is>
      </c>
      <c r="B9" s="6" t="n">
        <v>-60</v>
      </c>
      <c r="C9" s="6" t="n">
        <v>-3</v>
      </c>
      <c r="D9" s="6" t="n">
        <v>-56</v>
      </c>
      <c r="E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1" customWidth="1" min="2" max="2"/>
  </cols>
  <sheetData>
    <row r="1">
      <c r="A1" s="1" t="inlineStr">
        <is>
          <t>Intangible Assets (Details) - Schedule of intangible assets $ in Thousands</t>
        </is>
      </c>
      <c r="B1" s="2" t="inlineStr">
        <is>
          <t>Jun. 30, 2021USD ($)</t>
        </is>
      </c>
    </row>
    <row r="2">
      <c r="A2" s="3" t="inlineStr">
        <is>
          <t>Intangible Assets (Details) - Schedule of intangible assets [Line Items]</t>
        </is>
      </c>
    </row>
    <row r="3">
      <c r="A3" s="4" t="inlineStr">
        <is>
          <t>Gross Carrying Amount</t>
        </is>
      </c>
      <c r="B3" s="6" t="n">
        <v>2960</v>
      </c>
    </row>
    <row r="4">
      <c r="A4" s="4" t="inlineStr">
        <is>
          <t>Accumulated Amortization</t>
        </is>
      </c>
      <c r="B4" s="5" t="n">
        <v>-121</v>
      </c>
    </row>
    <row r="5">
      <c r="A5" s="4" t="inlineStr">
        <is>
          <t>Net Carrying Amount</t>
        </is>
      </c>
      <c r="B5" s="5" t="n">
        <v>2839</v>
      </c>
    </row>
    <row r="6">
      <c r="A6" s="4" t="inlineStr">
        <is>
          <t>Trade name [Member]</t>
        </is>
      </c>
    </row>
    <row r="7">
      <c r="A7" s="3" t="inlineStr">
        <is>
          <t>Intangible Assets (Details) - Schedule of intangible assets [Line Items]</t>
        </is>
      </c>
    </row>
    <row r="8">
      <c r="A8" s="4" t="inlineStr">
        <is>
          <t>Gross Carrying Amount</t>
        </is>
      </c>
      <c r="B8" s="5" t="n">
        <v>1060</v>
      </c>
    </row>
    <row r="9">
      <c r="A9" s="4" t="inlineStr">
        <is>
          <t>Accumulated Amortization</t>
        </is>
      </c>
      <c r="B9" s="5" t="n">
        <v>-22</v>
      </c>
    </row>
    <row r="10">
      <c r="A10" s="4" t="inlineStr">
        <is>
          <t>Net Carrying Amount</t>
        </is>
      </c>
      <c r="B10" s="5" t="n">
        <v>1038</v>
      </c>
    </row>
    <row r="11">
      <c r="A11" s="4" t="inlineStr">
        <is>
          <t>Customer Relationships [Member]</t>
        </is>
      </c>
    </row>
    <row r="12">
      <c r="A12" s="3" t="inlineStr">
        <is>
          <t>Intangible Assets (Details) - Schedule of intangible assets [Line Items]</t>
        </is>
      </c>
    </row>
    <row r="13">
      <c r="A13" s="4" t="inlineStr">
        <is>
          <t>Gross Carrying Amount</t>
        </is>
      </c>
      <c r="B13" s="5" t="n">
        <v>1900</v>
      </c>
    </row>
    <row r="14">
      <c r="A14" s="4" t="inlineStr">
        <is>
          <t>Accumulated Amortization</t>
        </is>
      </c>
      <c r="B14" s="5" t="n">
        <v>-99</v>
      </c>
    </row>
    <row r="15">
      <c r="A15" s="4" t="inlineStr">
        <is>
          <t>Net Carrying Amount</t>
        </is>
      </c>
      <c r="B15" s="6" t="n">
        <v>18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Intangible Assets (Details) - Schedule of remaining years $ in Thousands</t>
        </is>
      </c>
      <c r="B1" s="2" t="inlineStr">
        <is>
          <t>Jun. 30, 2021USD ($)</t>
        </is>
      </c>
    </row>
    <row r="2">
      <c r="A2" s="3" t="inlineStr">
        <is>
          <t>Schedule of remaining years [Abstract]</t>
        </is>
      </c>
    </row>
    <row r="3">
      <c r="A3" s="4" t="inlineStr">
        <is>
          <t>Remaining 2021</t>
        </is>
      </c>
      <c r="B3" s="6" t="n">
        <v>287</v>
      </c>
    </row>
    <row r="4">
      <c r="A4" s="4" t="inlineStr">
        <is>
          <t>2022</t>
        </is>
      </c>
      <c r="B4" s="5" t="n">
        <v>573</v>
      </c>
    </row>
    <row r="5">
      <c r="A5" s="4" t="inlineStr">
        <is>
          <t>2023</t>
        </is>
      </c>
      <c r="B5" s="5" t="n">
        <v>573</v>
      </c>
    </row>
    <row r="6">
      <c r="A6" s="4" t="inlineStr">
        <is>
          <t>2024</t>
        </is>
      </c>
      <c r="B6" s="5" t="n">
        <v>573</v>
      </c>
    </row>
    <row r="7">
      <c r="A7" s="4" t="inlineStr">
        <is>
          <t>2025</t>
        </is>
      </c>
      <c r="B7" s="5" t="n">
        <v>266</v>
      </c>
    </row>
    <row r="8">
      <c r="A8" s="4" t="inlineStr">
        <is>
          <t>Thereafter</t>
        </is>
      </c>
      <c r="B8" s="5" t="n">
        <v>567</v>
      </c>
    </row>
    <row r="9">
      <c r="A9" s="4" t="inlineStr">
        <is>
          <t>Total</t>
        </is>
      </c>
      <c r="B9" s="6" t="n">
        <v>28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6" customWidth="1" min="1" max="1"/>
    <col width="80" customWidth="1" min="2" max="2"/>
    <col width="14" customWidth="1" min="3" max="3"/>
    <col width="15" customWidth="1" min="4" max="4"/>
  </cols>
  <sheetData>
    <row r="1">
      <c r="A1" s="1" t="inlineStr">
        <is>
          <t>Credit Risk and Concentrations (Details) - USD ($) $ in Thousands</t>
        </is>
      </c>
      <c r="B1" s="2" t="inlineStr">
        <is>
          <t>3 Months Ended</t>
        </is>
      </c>
      <c r="D1" s="2" t="inlineStr">
        <is>
          <t>6 Months Ended</t>
        </is>
      </c>
    </row>
    <row r="2">
      <c r="B2" s="2" t="inlineStr">
        <is>
          <t>Jun. 30, 2021</t>
        </is>
      </c>
      <c r="C2" s="2" t="inlineStr">
        <is>
          <t>Jun. 30, 2020</t>
        </is>
      </c>
      <c r="D2" s="2" t="inlineStr">
        <is>
          <t>Jun. 30, 2021</t>
        </is>
      </c>
    </row>
    <row r="3">
      <c r="A3" s="3" t="inlineStr">
        <is>
          <t>Credit Risk and Concentrations (Details) [Line Items]</t>
        </is>
      </c>
    </row>
    <row r="4">
      <c r="A4" s="4" t="inlineStr">
        <is>
          <t>Concentration risk, percentage</t>
        </is>
      </c>
      <c r="B4" s="4" t="inlineStr">
        <is>
          <t>10.00%</t>
        </is>
      </c>
    </row>
    <row r="5">
      <c r="A5" s="4" t="inlineStr">
        <is>
          <t>Purchases from vendors</t>
        </is>
      </c>
      <c r="D5" s="6" t="n">
        <v>14200</v>
      </c>
    </row>
    <row r="6">
      <c r="A6" s="4" t="inlineStr">
        <is>
          <t>Cash paid</t>
        </is>
      </c>
      <c r="B6" s="6" t="n">
        <v>100</v>
      </c>
      <c r="D6" s="5" t="n">
        <v>100</v>
      </c>
    </row>
    <row r="7">
      <c r="A7" s="4" t="inlineStr">
        <is>
          <t>TTM Vendor [Member]</t>
        </is>
      </c>
    </row>
    <row r="8">
      <c r="A8" s="3" t="inlineStr">
        <is>
          <t>Credit Risk and Concentrations (Details) [Line Items]</t>
        </is>
      </c>
    </row>
    <row r="9">
      <c r="A9" s="4" t="inlineStr">
        <is>
          <t>Purchases from vendors</t>
        </is>
      </c>
      <c r="D9" s="5" t="n">
        <v>14200</v>
      </c>
    </row>
    <row r="10">
      <c r="A10" s="4" t="inlineStr">
        <is>
          <t>Cash pain in common stock</t>
        </is>
      </c>
      <c r="D10" s="5" t="n">
        <v>12000</v>
      </c>
    </row>
    <row r="11">
      <c r="A11" s="4" t="inlineStr">
        <is>
          <t>Cash paid</t>
        </is>
      </c>
      <c r="B11" s="6" t="n">
        <v>2200</v>
      </c>
      <c r="D11" s="5" t="n">
        <v>2200</v>
      </c>
    </row>
    <row r="12">
      <c r="A12" s="4" t="inlineStr">
        <is>
          <t>Total Purchase [Member] | Vendor One [Member]</t>
        </is>
      </c>
    </row>
    <row r="13">
      <c r="A13" s="3" t="inlineStr">
        <is>
          <t>Credit Risk and Concentrations (Details) [Line Items]</t>
        </is>
      </c>
    </row>
    <row r="14">
      <c r="A14" s="4" t="inlineStr">
        <is>
          <t>Concentration risk, percentage</t>
        </is>
      </c>
      <c r="C14" s="4" t="inlineStr">
        <is>
          <t>53.00%</t>
        </is>
      </c>
    </row>
    <row r="15">
      <c r="A15" s="4" t="inlineStr">
        <is>
          <t>Purchases from SGS vendors</t>
        </is>
      </c>
      <c r="B15" s="4" t="inlineStr">
        <is>
          <t>Purchases from these vendors during the six and three months ended June 30, 2021, were $0.9 million, $0.6 million, $0.4
million and $0.2 million, respectively.</t>
        </is>
      </c>
    </row>
    <row r="16">
      <c r="A16" s="4" t="inlineStr">
        <is>
          <t>Purchases from vendors</t>
        </is>
      </c>
      <c r="D16" s="6" t="n">
        <v>900</v>
      </c>
    </row>
    <row r="17">
      <c r="A17" s="4" t="inlineStr">
        <is>
          <t>Total Purchase [Member] | Vendor Two [Member]</t>
        </is>
      </c>
    </row>
    <row r="18">
      <c r="A18" s="3" t="inlineStr">
        <is>
          <t>Credit Risk and Concentrations (Details) [Line Items]</t>
        </is>
      </c>
    </row>
    <row r="19">
      <c r="A19" s="4" t="inlineStr">
        <is>
          <t>Concentration risk, percentage</t>
        </is>
      </c>
      <c r="D19" s="4" t="inlineStr">
        <is>
          <t>35.00%</t>
        </is>
      </c>
    </row>
    <row r="20">
      <c r="A20" s="4" t="inlineStr">
        <is>
          <t>Purchases from vendors</t>
        </is>
      </c>
      <c r="D20" s="6" t="n">
        <v>600</v>
      </c>
    </row>
    <row r="21">
      <c r="A21" s="4" t="inlineStr">
        <is>
          <t>Total Purchase [Member] | Vendor Three [Member]</t>
        </is>
      </c>
    </row>
    <row r="22">
      <c r="A22" s="3" t="inlineStr">
        <is>
          <t>Credit Risk and Concentrations (Details) [Line Items]</t>
        </is>
      </c>
    </row>
    <row r="23">
      <c r="A23" s="4" t="inlineStr">
        <is>
          <t>Concentration risk, percentage</t>
        </is>
      </c>
      <c r="D23" s="4" t="inlineStr">
        <is>
          <t>28.00%</t>
        </is>
      </c>
    </row>
    <row r="24">
      <c r="A24" s="4" t="inlineStr">
        <is>
          <t>Purchases from vendors</t>
        </is>
      </c>
      <c r="B24" s="6" t="n">
        <v>400</v>
      </c>
    </row>
    <row r="25">
      <c r="A25" s="4" t="inlineStr">
        <is>
          <t>Total Purchase [Member] | Vendor Four [Member]</t>
        </is>
      </c>
    </row>
    <row r="26">
      <c r="A26" s="3" t="inlineStr">
        <is>
          <t>Credit Risk and Concentrations (Details) [Line Items]</t>
        </is>
      </c>
    </row>
    <row r="27">
      <c r="A27" s="4" t="inlineStr">
        <is>
          <t>Concentration risk, percentage</t>
        </is>
      </c>
      <c r="D27" s="4" t="inlineStr">
        <is>
          <t>11.00%</t>
        </is>
      </c>
    </row>
    <row r="28">
      <c r="A28" s="4" t="inlineStr">
        <is>
          <t>Purchases from vendors</t>
        </is>
      </c>
      <c r="D28" s="6" t="n">
        <v>200</v>
      </c>
    </row>
    <row r="29">
      <c r="A29" s="4" t="inlineStr">
        <is>
          <t>Customer A [Member]</t>
        </is>
      </c>
    </row>
    <row r="30">
      <c r="A30" s="3" t="inlineStr">
        <is>
          <t>Credit Risk and Concentrations (Details) [Line Items]</t>
        </is>
      </c>
    </row>
    <row r="31">
      <c r="A31" s="4" t="inlineStr">
        <is>
          <t>Purchases from vendors</t>
        </is>
      </c>
      <c r="B31" s="5" t="n">
        <v>1254</v>
      </c>
      <c r="D31" s="6" t="n">
        <v>1254</v>
      </c>
    </row>
    <row r="32">
      <c r="A32" s="4" t="inlineStr">
        <is>
          <t>Customer A [Member] | Accounts Receivable [Member]</t>
        </is>
      </c>
    </row>
    <row r="33">
      <c r="A33" s="3" t="inlineStr">
        <is>
          <t>Credit Risk and Concentrations (Details) [Line Items]</t>
        </is>
      </c>
    </row>
    <row r="34">
      <c r="A34" s="4" t="inlineStr">
        <is>
          <t>Concentration risk, percentage</t>
        </is>
      </c>
      <c r="D34" s="4" t="inlineStr">
        <is>
          <t>56.00%</t>
        </is>
      </c>
    </row>
    <row r="35">
      <c r="A35" s="4" t="inlineStr">
        <is>
          <t>Customer B [Member]</t>
        </is>
      </c>
    </row>
    <row r="36">
      <c r="A36" s="3" t="inlineStr">
        <is>
          <t>Credit Risk and Concentrations (Details) [Line Items]</t>
        </is>
      </c>
    </row>
    <row r="37">
      <c r="A37" s="4" t="inlineStr">
        <is>
          <t>Purchases from vendors</t>
        </is>
      </c>
      <c r="B37" s="6" t="n">
        <v>492</v>
      </c>
      <c r="D37" s="6" t="n">
        <v>492</v>
      </c>
    </row>
    <row r="38">
      <c r="A38" s="4" t="inlineStr">
        <is>
          <t>Customer B [Member] | Accounts Receivable [Member]</t>
        </is>
      </c>
    </row>
    <row r="39">
      <c r="A39" s="3" t="inlineStr">
        <is>
          <t>Credit Risk and Concentrations (Details) [Line Items]</t>
        </is>
      </c>
    </row>
    <row r="40">
      <c r="A40" s="4" t="inlineStr">
        <is>
          <t>Concentration risk, percentage</t>
        </is>
      </c>
      <c r="D40" s="4" t="inlineStr">
        <is>
          <t>12.00%</t>
        </is>
      </c>
    </row>
    <row r="41">
      <c r="A41" s="4" t="inlineStr">
        <is>
          <t>Accounts Receivable [Member] | Additional Customer [Member]</t>
        </is>
      </c>
    </row>
    <row r="42">
      <c r="A42" s="3" t="inlineStr">
        <is>
          <t>Credit Risk and Concentrations (Details) [Line Items]</t>
        </is>
      </c>
    </row>
    <row r="43">
      <c r="A43" s="4" t="inlineStr">
        <is>
          <t>Number of customer</t>
        </is>
      </c>
      <c r="D43" s="4" t="inlineStr">
        <is>
          <t>one</t>
        </is>
      </c>
    </row>
    <row r="44">
      <c r="A44" s="4" t="inlineStr">
        <is>
          <t>Additional Customer [Member] | Accounts Receivable [Member]</t>
        </is>
      </c>
    </row>
    <row r="45">
      <c r="A45" s="3" t="inlineStr">
        <is>
          <t>Credit Risk and Concentrations (Details) [Line Items]</t>
        </is>
      </c>
    </row>
    <row r="46">
      <c r="A46" s="4" t="inlineStr">
        <is>
          <t>Concentration risk, percentage</t>
        </is>
      </c>
      <c r="D46" s="4" t="inlineStr">
        <is>
          <t>31.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redit Risk and Concentrations (Details) - Schedule of risk percentage of sales - USD ($) $ in Thousands</t>
        </is>
      </c>
      <c r="B1" s="2" t="inlineStr">
        <is>
          <t>3 Months Ended</t>
        </is>
      </c>
      <c r="C1" s="2" t="inlineStr">
        <is>
          <t>6 Months Ended</t>
        </is>
      </c>
    </row>
    <row r="2">
      <c r="B2" s="2" t="inlineStr">
        <is>
          <t>Jun. 30, 2021</t>
        </is>
      </c>
      <c r="C2" s="2" t="inlineStr">
        <is>
          <t>Jun. 30, 2021</t>
        </is>
      </c>
    </row>
    <row r="3">
      <c r="A3" s="4" t="inlineStr">
        <is>
          <t>Customer A [Member]</t>
        </is>
      </c>
    </row>
    <row r="4">
      <c r="A4" s="3" t="inlineStr">
        <is>
          <t>Revenue, Major Customer [Line Items]</t>
        </is>
      </c>
    </row>
    <row r="5">
      <c r="A5" s="4" t="inlineStr">
        <is>
          <t>Purchases from vendors</t>
        </is>
      </c>
      <c r="B5" s="6" t="n">
        <v>1254</v>
      </c>
      <c r="C5" s="6" t="n">
        <v>1254</v>
      </c>
    </row>
    <row r="6">
      <c r="A6" s="4" t="inlineStr">
        <is>
          <t>Concentration risk, percentage</t>
        </is>
      </c>
      <c r="B6" s="4" t="inlineStr">
        <is>
          <t>49.00%</t>
        </is>
      </c>
      <c r="C6" s="4" t="inlineStr">
        <is>
          <t>49.00%</t>
        </is>
      </c>
    </row>
    <row r="7">
      <c r="A7" s="4" t="inlineStr">
        <is>
          <t>Customer B [Member]</t>
        </is>
      </c>
    </row>
    <row r="8">
      <c r="A8" s="3" t="inlineStr">
        <is>
          <t>Revenue, Major Customer [Line Items]</t>
        </is>
      </c>
    </row>
    <row r="9">
      <c r="A9" s="4" t="inlineStr">
        <is>
          <t>Purchases from vendors</t>
        </is>
      </c>
      <c r="B9" s="6" t="n">
        <v>492</v>
      </c>
      <c r="C9" s="6" t="n">
        <v>492</v>
      </c>
    </row>
    <row r="10">
      <c r="A10" s="4" t="inlineStr">
        <is>
          <t>Concentration risk, percentage</t>
        </is>
      </c>
      <c r="B10" s="4" t="inlineStr">
        <is>
          <t>19.00%</t>
        </is>
      </c>
      <c r="C10" s="4" t="inlineStr">
        <is>
          <t>19.00%</t>
        </is>
      </c>
    </row>
    <row r="11">
      <c r="A11" s="4" t="inlineStr">
        <is>
          <t>Customer C [Member]</t>
        </is>
      </c>
    </row>
    <row r="12">
      <c r="A12" s="3" t="inlineStr">
        <is>
          <t>Revenue, Major Customer [Line Items]</t>
        </is>
      </c>
    </row>
    <row r="13">
      <c r="A13" s="4" t="inlineStr">
        <is>
          <t>Purchases from vendors</t>
        </is>
      </c>
      <c r="B13" s="6" t="n">
        <v>302</v>
      </c>
      <c r="C13" s="6" t="n">
        <v>302</v>
      </c>
    </row>
    <row r="14">
      <c r="A14" s="4" t="inlineStr">
        <is>
          <t>Concentration risk, percentage</t>
        </is>
      </c>
      <c r="B14" s="4" t="inlineStr">
        <is>
          <t>12.00%</t>
        </is>
      </c>
      <c r="C14" s="4" t="inlineStr">
        <is>
          <t>12.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5" customWidth="1" min="2" max="2"/>
    <col width="15" customWidth="1" min="3" max="3"/>
    <col width="80" customWidth="1" min="4" max="4"/>
  </cols>
  <sheetData>
    <row r="1">
      <c r="A1" s="1" t="inlineStr">
        <is>
          <t>Debt, Related Parties (Details) - USD ($) $ in Thousands</t>
        </is>
      </c>
      <c r="B1" s="2" t="inlineStr">
        <is>
          <t>1 Months Ended</t>
        </is>
      </c>
      <c r="C1" s="2" t="inlineStr">
        <is>
          <t>3 Months Ended</t>
        </is>
      </c>
      <c r="D1" s="2" t="inlineStr">
        <is>
          <t>6 Months Ended</t>
        </is>
      </c>
    </row>
    <row r="2">
      <c r="B2" s="2" t="inlineStr">
        <is>
          <t>Mar. 19, 2021</t>
        </is>
      </c>
      <c r="C2" s="2" t="inlineStr">
        <is>
          <t>Jun. 30, 2021</t>
        </is>
      </c>
      <c r="D2" s="2" t="inlineStr">
        <is>
          <t>Jun. 30, 2021</t>
        </is>
      </c>
    </row>
    <row r="3">
      <c r="A3" s="3" t="inlineStr">
        <is>
          <t>Debt, Related Parties (Details) [Line Items]</t>
        </is>
      </c>
    </row>
    <row r="4">
      <c r="A4" s="4" t="inlineStr">
        <is>
          <t>Purchase order , description</t>
        </is>
      </c>
      <c r="D4" s="4" t="inlineStr">
        <is>
          <t>The Company acquired 1,344 GPU data mining equipment
with 125 gigahash of computing power in a lease to buy arrangement with a stated contract price per gigahash. The Company agreed to total
payments of $2.2 million over 180 days subject to acceleration based on the completion of certain corporate events. Revenue generated
by operation of the equipment from April 1, 2021, shall be credited against the purchase price until payment of the balance of the purchase
price.</t>
        </is>
      </c>
    </row>
    <row r="5">
      <c r="A5" s="4" t="inlineStr">
        <is>
          <t>Fair value of installment payments</t>
        </is>
      </c>
      <c r="C5" s="6" t="n">
        <v>2130</v>
      </c>
    </row>
    <row r="6">
      <c r="A6" s="4" t="inlineStr">
        <is>
          <t>Financing interest costs</t>
        </is>
      </c>
      <c r="C6" s="5" t="n">
        <v>70</v>
      </c>
    </row>
    <row r="7">
      <c r="A7" s="4" t="inlineStr">
        <is>
          <t>Aggregate of Total Payments</t>
        </is>
      </c>
      <c r="D7" s="6" t="n">
        <v>2200</v>
      </c>
    </row>
    <row r="8">
      <c r="A8" s="4" t="inlineStr">
        <is>
          <t>Interest expense</t>
        </is>
      </c>
      <c r="C8" s="6" t="n">
        <v>40</v>
      </c>
      <c r="D8" s="6" t="n">
        <v>40</v>
      </c>
    </row>
    <row r="9">
      <c r="A9" s="4" t="inlineStr">
        <is>
          <t>Lender [Member]</t>
        </is>
      </c>
    </row>
    <row r="10">
      <c r="A10" s="3" t="inlineStr">
        <is>
          <t>Debt, Related Parties (Details) [Line Items]</t>
        </is>
      </c>
    </row>
    <row r="11">
      <c r="A11" s="4" t="inlineStr">
        <is>
          <t>Advance payment</t>
        </is>
      </c>
      <c r="B11" s="6" t="n">
        <v>2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5" customWidth="1" min="5" max="5"/>
    <col width="20" customWidth="1" min="6" max="6"/>
    <col width="13" customWidth="1" min="7" max="7"/>
  </cols>
  <sheetData>
    <row r="1">
      <c r="A1" s="1" t="inlineStr">
        <is>
          <t>Condensed Consolidated Statements of Changes in Stockholders’ Equity (Unaudited) - USD ($) $ in Thousands</t>
        </is>
      </c>
      <c r="B1" s="2" t="inlineStr">
        <is>
          <t>Common Stock</t>
        </is>
      </c>
      <c r="C1" s="2" t="inlineStr">
        <is>
          <t>Treasury Stock</t>
        </is>
      </c>
      <c r="D1" s="2" t="inlineStr">
        <is>
          <t>Additional Paid-In Capital</t>
        </is>
      </c>
      <c r="E1" s="2" t="inlineStr">
        <is>
          <t>Subscription Receivables</t>
        </is>
      </c>
      <c r="F1" s="2" t="inlineStr">
        <is>
          <t>Accumulated Deficit</t>
        </is>
      </c>
      <c r="G1" s="2" t="inlineStr">
        <is>
          <t>Total</t>
        </is>
      </c>
    </row>
    <row r="2">
      <c r="A2" s="4" t="inlineStr">
        <is>
          <t>Balance at Dec. 31, 2019</t>
        </is>
      </c>
      <c r="B2" s="4" t="inlineStr">
        <is>
          <t xml:space="preserve"> </t>
        </is>
      </c>
      <c r="C2" s="4" t="inlineStr">
        <is>
          <t xml:space="preserve"> </t>
        </is>
      </c>
      <c r="D2" s="6" t="n">
        <v>2671</v>
      </c>
      <c r="E2" s="6" t="n">
        <v>-100</v>
      </c>
      <c r="F2" s="6" t="n">
        <v>-587</v>
      </c>
      <c r="G2" s="6" t="n">
        <v>1984</v>
      </c>
    </row>
    <row r="3">
      <c r="A3" s="4" t="inlineStr">
        <is>
          <t>Balance (in Shares) at Dec. 31, 2019</t>
        </is>
      </c>
      <c r="B3" s="5" t="n">
        <v>55776240</v>
      </c>
      <c r="C3" s="4" t="inlineStr">
        <is>
          <t xml:space="preserve"> </t>
        </is>
      </c>
    </row>
    <row r="4">
      <c r="A4" s="4" t="inlineStr">
        <is>
          <t>Distributions to shareholders</t>
        </is>
      </c>
      <c r="B4" s="4" t="inlineStr">
        <is>
          <t xml:space="preserve"> </t>
        </is>
      </c>
      <c r="C4" s="4" t="inlineStr">
        <is>
          <t xml:space="preserve"> </t>
        </is>
      </c>
      <c r="D4" s="5" t="n">
        <v>-152</v>
      </c>
      <c r="E4" s="4" t="inlineStr">
        <is>
          <t xml:space="preserve"> </t>
        </is>
      </c>
      <c r="F4" s="4" t="inlineStr">
        <is>
          <t xml:space="preserve"> </t>
        </is>
      </c>
      <c r="G4" s="5" t="n">
        <v>-152</v>
      </c>
    </row>
    <row r="5">
      <c r="A5" s="4" t="inlineStr">
        <is>
          <t>Net Income (Loss)</t>
        </is>
      </c>
      <c r="B5" s="4" t="inlineStr">
        <is>
          <t xml:space="preserve"> </t>
        </is>
      </c>
      <c r="C5" s="4" t="inlineStr">
        <is>
          <t xml:space="preserve"> </t>
        </is>
      </c>
      <c r="D5" s="4" t="inlineStr">
        <is>
          <t xml:space="preserve"> </t>
        </is>
      </c>
      <c r="E5" s="4" t="inlineStr">
        <is>
          <t xml:space="preserve"> </t>
        </is>
      </c>
      <c r="F5" s="5" t="n">
        <v>-45</v>
      </c>
      <c r="G5" s="5" t="n">
        <v>-45</v>
      </c>
    </row>
    <row r="6">
      <c r="A6" s="4" t="inlineStr">
        <is>
          <t>Balance at Mar. 31, 2020</t>
        </is>
      </c>
      <c r="B6" s="4" t="inlineStr">
        <is>
          <t xml:space="preserve"> </t>
        </is>
      </c>
      <c r="C6" s="4" t="inlineStr">
        <is>
          <t xml:space="preserve"> </t>
        </is>
      </c>
      <c r="D6" s="5" t="n">
        <v>2519</v>
      </c>
      <c r="E6" s="5" t="n">
        <v>-100</v>
      </c>
      <c r="F6" s="5" t="n">
        <v>-632</v>
      </c>
      <c r="G6" s="5" t="n">
        <v>1787</v>
      </c>
    </row>
    <row r="7">
      <c r="A7" s="4" t="inlineStr">
        <is>
          <t>Balance (in Shares) at Mar. 31, 2020</t>
        </is>
      </c>
      <c r="B7" s="5" t="n">
        <v>55776240</v>
      </c>
      <c r="C7" s="4" t="inlineStr">
        <is>
          <t xml:space="preserve"> </t>
        </is>
      </c>
    </row>
    <row r="8">
      <c r="A8" s="4" t="inlineStr">
        <is>
          <t>Distributions to shareholders</t>
        </is>
      </c>
      <c r="B8" s="4" t="inlineStr">
        <is>
          <t xml:space="preserve"> </t>
        </is>
      </c>
      <c r="C8" s="4" t="inlineStr">
        <is>
          <t xml:space="preserve"> </t>
        </is>
      </c>
      <c r="D8" s="5" t="n">
        <v>-149</v>
      </c>
      <c r="E8" s="4" t="inlineStr">
        <is>
          <t xml:space="preserve"> </t>
        </is>
      </c>
      <c r="F8" s="4" t="inlineStr">
        <is>
          <t xml:space="preserve"> </t>
        </is>
      </c>
      <c r="G8" s="5" t="n">
        <v>-149</v>
      </c>
    </row>
    <row r="9">
      <c r="A9" s="4" t="inlineStr">
        <is>
          <t>Net Income (Loss)</t>
        </is>
      </c>
      <c r="B9" s="4" t="inlineStr">
        <is>
          <t xml:space="preserve"> </t>
        </is>
      </c>
      <c r="C9" s="4" t="inlineStr">
        <is>
          <t xml:space="preserve"> </t>
        </is>
      </c>
      <c r="D9" s="4" t="inlineStr">
        <is>
          <t xml:space="preserve"> </t>
        </is>
      </c>
      <c r="E9" s="4" t="inlineStr">
        <is>
          <t xml:space="preserve"> </t>
        </is>
      </c>
      <c r="F9" s="5" t="n">
        <v>-38</v>
      </c>
      <c r="G9" s="5" t="n">
        <v>-38</v>
      </c>
    </row>
    <row r="10">
      <c r="A10" s="4" t="inlineStr">
        <is>
          <t>Balance at Jun. 30, 2020</t>
        </is>
      </c>
      <c r="B10" s="4" t="inlineStr">
        <is>
          <t xml:space="preserve"> </t>
        </is>
      </c>
      <c r="C10" s="4" t="inlineStr">
        <is>
          <t xml:space="preserve"> </t>
        </is>
      </c>
      <c r="D10" s="5" t="n">
        <v>2370</v>
      </c>
      <c r="E10" s="5" t="n">
        <v>-100</v>
      </c>
      <c r="F10" s="5" t="n">
        <v>-670</v>
      </c>
      <c r="G10" s="5" t="n">
        <v>1600</v>
      </c>
    </row>
    <row r="11">
      <c r="A11" s="4" t="inlineStr">
        <is>
          <t>Balance (in Shares) at Jun. 30, 2020</t>
        </is>
      </c>
      <c r="B11" s="5" t="n">
        <v>55776240</v>
      </c>
      <c r="C11" s="4" t="inlineStr">
        <is>
          <t xml:space="preserve"> </t>
        </is>
      </c>
    </row>
    <row r="12">
      <c r="A12" s="4" t="inlineStr">
        <is>
          <t>Balance at Dec. 31, 2020</t>
        </is>
      </c>
      <c r="B12" s="4" t="inlineStr">
        <is>
          <t xml:space="preserve"> </t>
        </is>
      </c>
      <c r="C12" s="4" t="inlineStr">
        <is>
          <t xml:space="preserve"> </t>
        </is>
      </c>
      <c r="D12" s="5" t="n">
        <v>2060</v>
      </c>
      <c r="E12" s="5" t="n">
        <v>-100</v>
      </c>
      <c r="F12" s="5" t="n">
        <v>-135</v>
      </c>
      <c r="G12" s="5" t="n">
        <v>1825</v>
      </c>
    </row>
    <row r="13">
      <c r="A13" s="4" t="inlineStr">
        <is>
          <t>Balance (in Shares) at Dec. 31, 2020</t>
        </is>
      </c>
      <c r="B13" s="5" t="n">
        <v>66431920</v>
      </c>
      <c r="C13" s="4" t="inlineStr">
        <is>
          <t xml:space="preserve"> </t>
        </is>
      </c>
    </row>
    <row r="14">
      <c r="A14" s="4" t="inlineStr">
        <is>
          <t>Distributions to shareholders</t>
        </is>
      </c>
      <c r="B14" s="4" t="inlineStr">
        <is>
          <t xml:space="preserve"> </t>
        </is>
      </c>
      <c r="C14" s="4" t="inlineStr">
        <is>
          <t xml:space="preserve"> </t>
        </is>
      </c>
      <c r="D14" s="5" t="n">
        <v>-1521</v>
      </c>
      <c r="E14" s="4" t="inlineStr">
        <is>
          <t xml:space="preserve"> </t>
        </is>
      </c>
      <c r="F14" s="4" t="inlineStr">
        <is>
          <t xml:space="preserve"> </t>
        </is>
      </c>
      <c r="G14" s="5" t="n">
        <v>-1521</v>
      </c>
    </row>
    <row r="15">
      <c r="A15" s="4" t="inlineStr">
        <is>
          <t>Payment of subscription receivable</t>
        </is>
      </c>
      <c r="B15" s="4" t="inlineStr">
        <is>
          <t xml:space="preserve"> </t>
        </is>
      </c>
      <c r="C15" s="4" t="inlineStr">
        <is>
          <t xml:space="preserve"> </t>
        </is>
      </c>
      <c r="D15" s="4" t="inlineStr">
        <is>
          <t xml:space="preserve"> </t>
        </is>
      </c>
      <c r="E15" s="5" t="n">
        <v>100</v>
      </c>
      <c r="F15" s="4" t="inlineStr">
        <is>
          <t xml:space="preserve"> </t>
        </is>
      </c>
      <c r="G15" s="5" t="n">
        <v>100</v>
      </c>
    </row>
    <row r="16">
      <c r="A16" s="4" t="inlineStr">
        <is>
          <t>Exercise of Moon Manager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of Moon Manager warrants (in Shares)</t>
        </is>
      </c>
      <c r="B17" s="5" t="n">
        <v>14607980</v>
      </c>
      <c r="C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5" t="n">
        <v>1210</v>
      </c>
      <c r="G18" s="5" t="n">
        <v>1210</v>
      </c>
    </row>
    <row r="19">
      <c r="A19" s="4" t="inlineStr">
        <is>
          <t>Balance at Mar. 31, 2021</t>
        </is>
      </c>
      <c r="B19" s="4" t="inlineStr">
        <is>
          <t xml:space="preserve"> </t>
        </is>
      </c>
      <c r="C19" s="4" t="inlineStr">
        <is>
          <t xml:space="preserve"> </t>
        </is>
      </c>
      <c r="D19" s="5" t="n">
        <v>539</v>
      </c>
      <c r="E19" s="4" t="inlineStr">
        <is>
          <t xml:space="preserve"> </t>
        </is>
      </c>
      <c r="F19" s="5" t="n">
        <v>1075</v>
      </c>
      <c r="G19" s="5" t="n">
        <v>1614</v>
      </c>
    </row>
    <row r="20">
      <c r="A20" s="4" t="inlineStr">
        <is>
          <t>Balance (in Shares) at Mar. 31, 2021</t>
        </is>
      </c>
      <c r="B20" s="5" t="n">
        <v>81039900</v>
      </c>
      <c r="C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5" t="n">
        <v>-25743</v>
      </c>
      <c r="G21" s="5" t="n">
        <v>-25743</v>
      </c>
    </row>
    <row r="22">
      <c r="A22" s="4" t="inlineStr">
        <is>
          <t>Mining equipment</t>
        </is>
      </c>
      <c r="B22" s="4" t="inlineStr">
        <is>
          <t xml:space="preserve"> </t>
        </is>
      </c>
      <c r="C22" s="4" t="inlineStr">
        <is>
          <t xml:space="preserve"> </t>
        </is>
      </c>
      <c r="D22" s="5" t="n">
        <v>12000</v>
      </c>
      <c r="E22" s="4" t="inlineStr">
        <is>
          <t xml:space="preserve"> </t>
        </is>
      </c>
      <c r="F22" s="4" t="inlineStr">
        <is>
          <t xml:space="preserve"> </t>
        </is>
      </c>
      <c r="G22" s="5" t="n">
        <v>12000</v>
      </c>
    </row>
    <row r="23">
      <c r="A23" s="4" t="inlineStr">
        <is>
          <t>Mining equipment (in Shares)</t>
        </is>
      </c>
      <c r="B23" s="5" t="n">
        <v>35588548</v>
      </c>
      <c r="C23" s="4" t="inlineStr">
        <is>
          <t xml:space="preserve"> </t>
        </is>
      </c>
    </row>
    <row r="24">
      <c r="A24" s="4" t="inlineStr">
        <is>
          <t>Sysorex recapitalization</t>
        </is>
      </c>
      <c r="B24" s="4" t="inlineStr">
        <is>
          <t xml:space="preserve"> </t>
        </is>
      </c>
      <c r="C24" s="4" t="inlineStr">
        <is>
          <t xml:space="preserve"> </t>
        </is>
      </c>
      <c r="D24" s="5" t="n">
        <v>19401</v>
      </c>
      <c r="E24" s="4" t="inlineStr">
        <is>
          <t xml:space="preserve"> </t>
        </is>
      </c>
      <c r="F24" s="4" t="inlineStr">
        <is>
          <t xml:space="preserve"> </t>
        </is>
      </c>
      <c r="G24" s="5" t="n">
        <v>19401</v>
      </c>
    </row>
    <row r="25">
      <c r="A25" s="4" t="inlineStr">
        <is>
          <t>Sysorex recapitalization (in Shares)</t>
        </is>
      </c>
      <c r="B25" s="5" t="n">
        <v>25985633</v>
      </c>
      <c r="C25" s="4" t="inlineStr">
        <is>
          <t xml:space="preserve"> </t>
        </is>
      </c>
    </row>
    <row r="26">
      <c r="A26" s="4" t="inlineStr">
        <is>
          <t>TTM digital/Sysorex merger</t>
        </is>
      </c>
      <c r="B26" s="6" t="n">
        <v>1</v>
      </c>
      <c r="C26" s="4" t="inlineStr">
        <is>
          <t xml:space="preserve"> </t>
        </is>
      </c>
      <c r="D26" s="5" t="n">
        <v>280</v>
      </c>
      <c r="E26" s="4" t="inlineStr">
        <is>
          <t xml:space="preserve"> </t>
        </is>
      </c>
      <c r="F26" s="4" t="inlineStr">
        <is>
          <t xml:space="preserve"> </t>
        </is>
      </c>
      <c r="G26" s="5" t="n">
        <v>281</v>
      </c>
    </row>
    <row r="27">
      <c r="A27" s="4" t="inlineStr">
        <is>
          <t>TTM digital/Sysorex merger (in Shares)</t>
        </is>
      </c>
      <c r="B27" s="5" t="n">
        <v>494311</v>
      </c>
      <c r="C27" s="5" t="n">
        <v>75379</v>
      </c>
    </row>
    <row r="28">
      <c r="A28" s="4" t="inlineStr">
        <is>
          <t>Professional services</t>
        </is>
      </c>
      <c r="B28" s="4" t="inlineStr">
        <is>
          <t xml:space="preserve"> </t>
        </is>
      </c>
      <c r="C28" s="4" t="inlineStr">
        <is>
          <t xml:space="preserve"> </t>
        </is>
      </c>
      <c r="D28" s="5" t="n">
        <v>1883</v>
      </c>
      <c r="E28" s="4" t="inlineStr">
        <is>
          <t xml:space="preserve"> </t>
        </is>
      </c>
      <c r="F28" s="4" t="inlineStr">
        <is>
          <t xml:space="preserve"> </t>
        </is>
      </c>
      <c r="G28" s="5" t="n">
        <v>1883</v>
      </c>
    </row>
    <row r="29">
      <c r="A29" s="4" t="inlineStr">
        <is>
          <t>Professional services (in Shares)</t>
        </is>
      </c>
      <c r="B29" s="5" t="n">
        <v>404820</v>
      </c>
      <c r="C29" s="4" t="inlineStr">
        <is>
          <t xml:space="preserve"> </t>
        </is>
      </c>
    </row>
    <row r="30">
      <c r="A30" s="4" t="inlineStr">
        <is>
          <t>Balance at Jun. 30, 2021</t>
        </is>
      </c>
      <c r="B30" s="6" t="n">
        <v>1</v>
      </c>
      <c r="C30" s="4" t="inlineStr">
        <is>
          <t xml:space="preserve"> </t>
        </is>
      </c>
      <c r="D30" s="6" t="n">
        <v>34103</v>
      </c>
      <c r="E30" s="4" t="inlineStr">
        <is>
          <t xml:space="preserve"> </t>
        </is>
      </c>
      <c r="F30" s="6" t="n">
        <v>-24668</v>
      </c>
      <c r="G30" s="6" t="n">
        <v>9436</v>
      </c>
    </row>
    <row r="31">
      <c r="A31" s="4" t="inlineStr">
        <is>
          <t>Balance (in Shares) at Jun. 30, 2021</t>
        </is>
      </c>
      <c r="B31" s="5" t="n">
        <v>143513212</v>
      </c>
      <c r="C31" s="5" t="n">
        <v>753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s>
  <sheetData>
    <row r="1">
      <c r="A1" s="1" t="inlineStr">
        <is>
          <t>Debt, Related Parties (Details) - Schedule of debt - USD ($) $ in Thousands</t>
        </is>
      </c>
      <c r="C1" s="2" t="inlineStr">
        <is>
          <t>3 Months Ended</t>
        </is>
      </c>
    </row>
    <row r="2">
      <c r="C2" s="2" t="inlineStr">
        <is>
          <t>Jun. 30, 2021</t>
        </is>
      </c>
      <c r="D2" s="2" t="inlineStr">
        <is>
          <t>Dec. 31, 2020</t>
        </is>
      </c>
    </row>
    <row r="3">
      <c r="A3" s="3" t="inlineStr">
        <is>
          <t>Short-Term Debt</t>
        </is>
      </c>
    </row>
    <row r="4">
      <c r="A4" s="4" t="inlineStr">
        <is>
          <t>Loan from shareholder</t>
        </is>
      </c>
      <c r="C4" s="4" t="inlineStr">
        <is>
          <t xml:space="preserve"> </t>
        </is>
      </c>
      <c r="D4" s="6" t="n">
        <v>75</v>
      </c>
    </row>
    <row r="5">
      <c r="A5" s="4" t="inlineStr">
        <is>
          <t>First Choice Promissory Note Payable</t>
        </is>
      </c>
      <c r="B5" s="4" t="inlineStr">
        <is>
          <t>[1]</t>
        </is>
      </c>
      <c r="C5" s="5" t="n">
        <v>1070</v>
      </c>
      <c r="D5" s="4" t="inlineStr">
        <is>
          <t xml:space="preserve"> </t>
        </is>
      </c>
    </row>
    <row r="6">
      <c r="A6" s="4" t="inlineStr">
        <is>
          <t>CoreWeave Inc. Purchase order – GH Hardware</t>
        </is>
      </c>
      <c r="B6" s="4" t="inlineStr">
        <is>
          <t>[2]</t>
        </is>
      </c>
      <c r="C6" s="5" t="n">
        <v>1156</v>
      </c>
      <c r="D6" s="4" t="inlineStr">
        <is>
          <t xml:space="preserve"> </t>
        </is>
      </c>
    </row>
    <row r="7">
      <c r="A7" s="4" t="inlineStr">
        <is>
          <t>Total Short-Term Debt</t>
        </is>
      </c>
      <c r="C7" s="6" t="n">
        <v>2226</v>
      </c>
      <c r="D7" s="6" t="n">
        <v>75</v>
      </c>
    </row>
    <row r="8"/>
    <row r="9">
      <c r="A9" s="4" t="inlineStr">
        <is>
          <t>[1]</t>
        </is>
      </c>
      <c r="B9" s="4" t="inlineStr">
        <is>
          <t>First Choice Promissory Note Payable 
On March 19, 2021, the Company, Systat and First Choice International Company, Inc. (“Lender”) entered into a Letter Agreement (“Letter Agreement”), providing for the advance payment by the Lender of $2.0 million (“Advance”) to Systat on behalf of the Company.  
Please see Note 15 Subsequent Events, regarding satisfaction and repayment of the debt in full on July 8, 2021.</t>
        </is>
      </c>
    </row>
    <row r="10">
      <c r="A10" s="4" t="inlineStr">
        <is>
          <t>[2]</t>
        </is>
      </c>
      <c r="B10" s="4" t="inlineStr">
        <is>
          <t>CoreWeave, Inc. Purchase Order- GH Hardware    
The Company acquired 1,344 GPU data mining equipment with 125 gigahash of computing power in a lease to buy arrangement with a stated contract price per gigahash. The Company agreed to total payments of $2.2 million over 180 days subject to acceleration based on the completion of certain corporate events. Revenue generated by operation of the equipment from April 1, 2021, shall be credited against the purchase price until payment of the balance of the purchase price. The Company has determined that the fair value of the installment payments is $2.13 million and will record $0.07 million in financing interest costs for the aggregate $2.2 million in total payments. The Company recognized approximately $0.04 million of such interest expense during the three and six months ended June 30, 2021. 
Please see Note 15 Subsequent Events, regarding satisfaction and repayment of the debt in full on July 21, 2021.</t>
        </is>
      </c>
    </row>
  </sheetData>
  <mergeCells count="5">
    <mergeCell ref="A1:B2"/>
    <mergeCell ref="C1:D1"/>
    <mergeCell ref="A8:C8"/>
    <mergeCell ref="B9:C9"/>
    <mergeCell ref="B10:C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Digital Assets (Details) - Schedule of digital asset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digital assets [Abstract]</t>
        </is>
      </c>
    </row>
    <row r="4">
      <c r="A4" s="4" t="inlineStr">
        <is>
          <t>Opening Balance</t>
        </is>
      </c>
      <c r="B4" s="6" t="n">
        <v>14</v>
      </c>
      <c r="C4" s="6" t="n">
        <v>20</v>
      </c>
      <c r="D4" s="6" t="n">
        <v>24</v>
      </c>
      <c r="E4" s="6" t="n">
        <v>25</v>
      </c>
    </row>
    <row r="5">
      <c r="A5" s="4" t="inlineStr">
        <is>
          <t>Revenue from mining</t>
        </is>
      </c>
      <c r="B5" s="5" t="n">
        <v>4234</v>
      </c>
      <c r="C5" s="5" t="n">
        <v>274</v>
      </c>
      <c r="D5" s="5" t="n">
        <v>6252</v>
      </c>
      <c r="E5" s="5" t="n">
        <v>554</v>
      </c>
    </row>
    <row r="6">
      <c r="A6" s="4" t="inlineStr">
        <is>
          <t>Purchase</t>
        </is>
      </c>
      <c r="B6" s="5" t="n">
        <v>-1019</v>
      </c>
      <c r="C6" s="4" t="inlineStr">
        <is>
          <t xml:space="preserve"> </t>
        </is>
      </c>
      <c r="D6" s="5" t="n">
        <v>-1019</v>
      </c>
      <c r="E6" s="4" t="inlineStr">
        <is>
          <t xml:space="preserve"> </t>
        </is>
      </c>
    </row>
    <row r="7">
      <c r="A7" s="4" t="inlineStr">
        <is>
          <t>Mining pool operating fees</t>
        </is>
      </c>
      <c r="B7" s="5" t="n">
        <v>-45</v>
      </c>
      <c r="C7" s="4" t="inlineStr">
        <is>
          <t xml:space="preserve"> </t>
        </is>
      </c>
      <c r="D7" s="5" t="n">
        <v>-66</v>
      </c>
      <c r="E7" s="5" t="n">
        <v>-2</v>
      </c>
    </row>
    <row r="8">
      <c r="A8" s="4" t="inlineStr">
        <is>
          <t>Management fees</t>
        </is>
      </c>
      <c r="B8" s="4" t="inlineStr">
        <is>
          <t xml:space="preserve"> </t>
        </is>
      </c>
      <c r="C8" s="5" t="n">
        <v>-17</v>
      </c>
      <c r="D8" s="5" t="n">
        <v>-322</v>
      </c>
      <c r="E8" s="5" t="n">
        <v>-33</v>
      </c>
    </row>
    <row r="9">
      <c r="A9" s="4" t="inlineStr">
        <is>
          <t>Owners</t>
        </is>
      </c>
      <c r="B9" s="4" t="inlineStr">
        <is>
          <t xml:space="preserve"> </t>
        </is>
      </c>
      <c r="C9" s="5" t="n">
        <v>-149</v>
      </c>
      <c r="D9" s="5" t="n">
        <v>-1521</v>
      </c>
      <c r="E9" s="5" t="n">
        <v>-301</v>
      </c>
    </row>
    <row r="10">
      <c r="A10" s="4" t="inlineStr">
        <is>
          <t>Proceeds from sale of digital assets</t>
        </is>
      </c>
      <c r="B10" s="5" t="n">
        <v>-3080</v>
      </c>
      <c r="C10" s="5" t="n">
        <v>-110</v>
      </c>
      <c r="D10" s="5" t="n">
        <v>-3331</v>
      </c>
      <c r="E10" s="5" t="n">
        <v>-230</v>
      </c>
    </row>
    <row r="11">
      <c r="A11" s="4" t="inlineStr">
        <is>
          <t>Realized gain on sale of digital assets</t>
        </is>
      </c>
      <c r="B11" s="5" t="n">
        <v>1</v>
      </c>
      <c r="C11" s="5" t="n">
        <v>8</v>
      </c>
      <c r="D11" s="5" t="n">
        <v>88</v>
      </c>
      <c r="E11" s="5" t="n">
        <v>14</v>
      </c>
    </row>
    <row r="12">
      <c r="A12" s="4" t="inlineStr">
        <is>
          <t>Ending Balance</t>
        </is>
      </c>
      <c r="B12" s="6" t="n">
        <v>105</v>
      </c>
      <c r="C12" s="6" t="n">
        <v>26</v>
      </c>
      <c r="D12" s="6" t="n">
        <v>105</v>
      </c>
      <c r="E12" s="6" t="n">
        <v>2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53" customWidth="1" min="1" max="1"/>
    <col width="14" customWidth="1" min="2" max="2"/>
    <col width="80"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Equity (Details) - USD ($)</t>
        </is>
      </c>
      <c r="B1" s="2" t="inlineStr">
        <is>
          <t>Apr. 02, 2021</t>
        </is>
      </c>
      <c r="C1" s="2" t="inlineStr">
        <is>
          <t>Apr. 14, 2021</t>
        </is>
      </c>
      <c r="D1" s="2" t="inlineStr">
        <is>
          <t>Mar. 31, 2021</t>
        </is>
      </c>
      <c r="E1" s="2" t="inlineStr">
        <is>
          <t>Jun. 30, 2021</t>
        </is>
      </c>
      <c r="F1" s="2" t="inlineStr">
        <is>
          <t>Sep. 30, 2020</t>
        </is>
      </c>
      <c r="G1" s="2" t="inlineStr">
        <is>
          <t>Jun. 30, 2021</t>
        </is>
      </c>
      <c r="H1" s="2" t="inlineStr">
        <is>
          <t>Dec. 31, 2019</t>
        </is>
      </c>
      <c r="I1" s="2" t="inlineStr">
        <is>
          <t>Dec. 31, 2020</t>
        </is>
      </c>
    </row>
    <row r="2">
      <c r="A2" s="3" t="inlineStr">
        <is>
          <t>Equity (Details) [Line Items]</t>
        </is>
      </c>
    </row>
    <row r="3">
      <c r="A3" s="4" t="inlineStr">
        <is>
          <t>Common stock, shares authorized</t>
        </is>
      </c>
      <c r="E3" s="5" t="n">
        <v>500000000</v>
      </c>
      <c r="G3" s="5" t="n">
        <v>500000000</v>
      </c>
      <c r="I3" s="5" t="n">
        <v>500000000</v>
      </c>
    </row>
    <row r="4">
      <c r="A4" s="4" t="inlineStr">
        <is>
          <t>Common stock, par value (in Dollars per share)</t>
        </is>
      </c>
      <c r="E4" s="7" t="n">
        <v>1e-05</v>
      </c>
      <c r="G4" s="7" t="n">
        <v>1e-05</v>
      </c>
      <c r="I4" s="7" t="n">
        <v>1e-05</v>
      </c>
    </row>
    <row r="5">
      <c r="A5" s="4" t="inlineStr">
        <is>
          <t>Common stock vote, description</t>
        </is>
      </c>
      <c r="G5" s="4" t="inlineStr">
        <is>
          <t>The holders of the Company’s common stock
are entitled to one vote per share.</t>
        </is>
      </c>
    </row>
    <row r="6">
      <c r="A6" s="4" t="inlineStr">
        <is>
          <t>Common stock, shares issued</t>
        </is>
      </c>
      <c r="E6" s="5" t="n">
        <v>143588591</v>
      </c>
      <c r="G6" s="5" t="n">
        <v>143588591</v>
      </c>
      <c r="I6" s="5" t="n">
        <v>66431920</v>
      </c>
    </row>
    <row r="7">
      <c r="A7" s="4" t="inlineStr">
        <is>
          <t>Common stock, shares outstanding</t>
        </is>
      </c>
      <c r="E7" s="5" t="n">
        <v>143513212</v>
      </c>
      <c r="G7" s="5" t="n">
        <v>143513212</v>
      </c>
      <c r="I7" s="5" t="n">
        <v>66431920</v>
      </c>
    </row>
    <row r="8">
      <c r="A8" s="4" t="inlineStr">
        <is>
          <t>Preferred stock, designated or issued</t>
        </is>
      </c>
      <c r="G8" s="5" t="n">
        <v>0</v>
      </c>
    </row>
    <row r="9">
      <c r="A9" s="4" t="inlineStr">
        <is>
          <t>Outstanding shares</t>
        </is>
      </c>
      <c r="H9" s="5" t="n">
        <v>55776240</v>
      </c>
    </row>
    <row r="10">
      <c r="A10" s="4" t="inlineStr">
        <is>
          <t>Shares issued</t>
        </is>
      </c>
      <c r="B10" s="5" t="n">
        <v>35588548</v>
      </c>
      <c r="E10" s="5" t="n">
        <v>404820</v>
      </c>
      <c r="F10" s="5" t="n">
        <v>10655680</v>
      </c>
    </row>
    <row r="11">
      <c r="A11" s="4" t="inlineStr">
        <is>
          <t>Equity outstanding, percentage</t>
        </is>
      </c>
      <c r="B11" s="4" t="inlineStr">
        <is>
          <t>28.65%</t>
        </is>
      </c>
    </row>
    <row r="12">
      <c r="A12" s="4" t="inlineStr">
        <is>
          <t>Value of shares (in Dollars)</t>
        </is>
      </c>
      <c r="B12" s="6" t="n">
        <v>12000000</v>
      </c>
    </row>
    <row r="13">
      <c r="A13" s="4" t="inlineStr">
        <is>
          <t>Reverse merger, description</t>
        </is>
      </c>
      <c r="C13" s="4" t="inlineStr">
        <is>
          <t>As a result of the reverse merger, the Company recognized the 494,311
shares outstanding of the existing Sysorex Shareholders and the 75,379 shares of Treasury stock of Sysorex that are part of the legal
capital structure. The Company recorded $0.03 million as purchase consideration on the recognition of the existing Sysorex Shareholders
share by the reporting entity.</t>
        </is>
      </c>
    </row>
    <row r="14">
      <c r="A14" s="4" t="inlineStr">
        <is>
          <t>Merger aggrement, description</t>
        </is>
      </c>
      <c r="G14" s="4" t="inlineStr">
        <is>
          <t xml:space="preserve">As discussed in Note 2, the majority of the Sysorex
debt, certain liabilities classified as current and a forward consulting contract with a former Sysorex Board Member (the “Debt
Items”) aggregating $19.4 million were converted to 34,097,255 Sysorex shares when fully issued (the “Sysorex Recapitalization”).
25,985,633 shares were immediately issued, prefunded rights were exchanged from an investor’s issued shares for 5,111,622 shares
and the right to receive 3,000,000 shares of Sysorex stock at a future date at the option of the holder subject to certain events. </t>
        </is>
      </c>
    </row>
    <row r="15">
      <c r="A15" s="4" t="inlineStr">
        <is>
          <t>Pre-merger shares</t>
        </is>
      </c>
      <c r="E15" s="5" t="n">
        <v>339820</v>
      </c>
    </row>
    <row r="16">
      <c r="A16" s="4" t="inlineStr">
        <is>
          <t>Debt Conversion, Converted Instrument, Shares Issued</t>
        </is>
      </c>
      <c r="E16" s="5" t="n">
        <v>1900000</v>
      </c>
    </row>
    <row r="17">
      <c r="A17" s="4" t="inlineStr">
        <is>
          <t>Merger value (in Dollars)</t>
        </is>
      </c>
      <c r="E17" s="6" t="n">
        <v>65000</v>
      </c>
    </row>
    <row r="18">
      <c r="A18" s="4" t="inlineStr">
        <is>
          <t>Legal fees (in Dollars per share)</t>
        </is>
      </c>
      <c r="E18" s="6" t="n">
        <v>40000</v>
      </c>
    </row>
    <row r="19">
      <c r="A19" s="4" t="inlineStr">
        <is>
          <t>Common Stock [Member]</t>
        </is>
      </c>
    </row>
    <row r="20">
      <c r="A20" s="3" t="inlineStr">
        <is>
          <t>Equity (Details) [Line Items]</t>
        </is>
      </c>
    </row>
    <row r="21">
      <c r="A21" s="4" t="inlineStr">
        <is>
          <t>Common stock, shares authorized</t>
        </is>
      </c>
      <c r="E21" s="5" t="n">
        <v>500000000</v>
      </c>
      <c r="G21" s="5" t="n">
        <v>500000000</v>
      </c>
    </row>
    <row r="22">
      <c r="A22" s="4" t="inlineStr">
        <is>
          <t>Common stock, par value (in Dollars per share)</t>
        </is>
      </c>
      <c r="E22" s="7" t="n">
        <v>1e-05</v>
      </c>
      <c r="G22" s="7" t="n">
        <v>1e-05</v>
      </c>
    </row>
    <row r="23">
      <c r="A23" s="4" t="inlineStr">
        <is>
          <t>Preferred Stock [Member]</t>
        </is>
      </c>
    </row>
    <row r="24">
      <c r="A24" s="3" t="inlineStr">
        <is>
          <t>Equity (Details) [Line Items]</t>
        </is>
      </c>
    </row>
    <row r="25">
      <c r="A25" s="4" t="inlineStr">
        <is>
          <t>Preferred stock, shares issued</t>
        </is>
      </c>
      <c r="E25" s="5" t="n">
        <v>10000000</v>
      </c>
      <c r="G25" s="5" t="n">
        <v>10000000</v>
      </c>
    </row>
    <row r="26">
      <c r="A26" s="4" t="inlineStr">
        <is>
          <t>Preferred stock, par value (in Dollars per share)</t>
        </is>
      </c>
      <c r="E26" s="7" t="n">
        <v>1e-05</v>
      </c>
      <c r="G26" s="7" t="n">
        <v>1e-05</v>
      </c>
    </row>
    <row r="27">
      <c r="A27" s="4" t="inlineStr">
        <is>
          <t>Moon Manager Warants [Member]</t>
        </is>
      </c>
    </row>
    <row r="28">
      <c r="A28" s="3" t="inlineStr">
        <is>
          <t>Equity (Details) [Line Items]</t>
        </is>
      </c>
    </row>
    <row r="29">
      <c r="A29" s="4" t="inlineStr">
        <is>
          <t>Shares issued</t>
        </is>
      </c>
      <c r="D29" s="5" t="n">
        <v>14607980</v>
      </c>
    </row>
    <row r="30">
      <c r="A30" s="4" t="inlineStr">
        <is>
          <t>Aggregate of amount proceeds (in Dollars)</t>
        </is>
      </c>
      <c r="F30" s="6" t="n">
        <v>66431290</v>
      </c>
    </row>
    <row r="31">
      <c r="A31" s="4" t="inlineStr">
        <is>
          <t>Prefunded Warrants [Member]</t>
        </is>
      </c>
    </row>
    <row r="32">
      <c r="A32" s="3" t="inlineStr">
        <is>
          <t>Equity (Details) [Line Items]</t>
        </is>
      </c>
    </row>
    <row r="33">
      <c r="A33" s="4" t="inlineStr">
        <is>
          <t>Additional shares purchased</t>
        </is>
      </c>
      <c r="D33" s="5" t="n">
        <v>2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Details) $ in Thousands</t>
        </is>
      </c>
      <c r="B1" s="2" t="inlineStr">
        <is>
          <t>6 Months Ended</t>
        </is>
      </c>
    </row>
    <row r="2">
      <c r="B2" s="2" t="inlineStr">
        <is>
          <t>Jun. 30, 2021USD ($)</t>
        </is>
      </c>
    </row>
    <row r="3">
      <c r="A3" s="3" t="inlineStr">
        <is>
          <t>Commitments and Contingencies Disclosure [Abstract]</t>
        </is>
      </c>
    </row>
    <row r="4">
      <c r="A4" s="4" t="inlineStr">
        <is>
          <t>Hosting facilities services order and the services agreement</t>
        </is>
      </c>
      <c r="B4" s="6" t="n">
        <v>45</v>
      </c>
    </row>
    <row r="5">
      <c r="A5" s="4" t="inlineStr">
        <is>
          <t>Master Services Agreement personnel charge</t>
        </is>
      </c>
      <c r="B5" s="6" t="n">
        <v>35</v>
      </c>
    </row>
    <row r="6">
      <c r="A6" s="4" t="inlineStr">
        <is>
          <t>Contractual commitments, Description</t>
        </is>
      </c>
      <c r="B6" s="4" t="inlineStr">
        <is>
          <t>In excess of 525 hours from provider,
there are hourly charges. It is not expected that the fee is greater than $35,000 per month. In total, the Company is contractually obligated
to pay approximately $0.085 million per month.</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Related Party Transactions (Details) - USD ($)</t>
        </is>
      </c>
      <c r="B1" s="2" t="inlineStr">
        <is>
          <t>Jul. 08, 2021</t>
        </is>
      </c>
      <c r="C1" s="2" t="inlineStr">
        <is>
          <t>Apr. 14, 2021</t>
        </is>
      </c>
      <c r="D1" s="2" t="inlineStr">
        <is>
          <t>Apr. 02, 2021</t>
        </is>
      </c>
      <c r="E1" s="2" t="inlineStr">
        <is>
          <t>Apr. 29, 2021</t>
        </is>
      </c>
      <c r="F1" s="2" t="inlineStr">
        <is>
          <t>Mar. 19, 2021</t>
        </is>
      </c>
      <c r="G1" s="2" t="inlineStr">
        <is>
          <t>Jun. 30, 2021</t>
        </is>
      </c>
      <c r="H1" s="2" t="inlineStr">
        <is>
          <t>Jul. 13, 2021</t>
        </is>
      </c>
    </row>
    <row r="2">
      <c r="A2" s="3" t="inlineStr">
        <is>
          <t>Related Party Transactions (Details) [Line Items]</t>
        </is>
      </c>
    </row>
    <row r="3">
      <c r="A3" s="4" t="inlineStr">
        <is>
          <t>Ownership</t>
        </is>
      </c>
      <c r="D3" s="4" t="inlineStr">
        <is>
          <t>28.65%</t>
        </is>
      </c>
    </row>
    <row r="4">
      <c r="A4" s="4" t="inlineStr">
        <is>
          <t>Installment payment description</t>
        </is>
      </c>
      <c r="G4" s="4" t="inlineStr">
        <is>
          <t>2 million over 180 days
subject to acceleration based on the completion of certain corporate events. Revenue generated by operation of the equipment from April
1, 2021, shall be credited against the purchase price until payment of the balance of the purchase price. The Company has determined that
the fair value of the installment payments is $2.1 million and will record $0.07 million in financing interest costs for the aggregate
$2.2 million in installment payments. The Company recognized approximately $0.046 million of such interest expense during the three and
six months ended June 30, 2021.</t>
        </is>
      </c>
    </row>
    <row r="5">
      <c r="A5" s="4" t="inlineStr">
        <is>
          <t>Cover expenses description</t>
        </is>
      </c>
      <c r="G5" s="4" t="inlineStr">
        <is>
          <t>At the signing of the
Hosting Contract an estimated 382 data mining rigs were covered at an estimated monthly cost of approximately $21,556 ($0.2 million per
year).</t>
        </is>
      </c>
    </row>
    <row r="6">
      <c r="A6" s="4" t="inlineStr">
        <is>
          <t>Hosting costs</t>
        </is>
      </c>
      <c r="G6" s="6" t="n">
        <v>60000</v>
      </c>
    </row>
    <row r="7">
      <c r="A7" s="4" t="inlineStr">
        <is>
          <t>Services agreement description</t>
        </is>
      </c>
      <c r="G7" s="4" t="inlineStr">
        <is>
          <t xml:space="preserve">The initial term of the Services Agreement
runs from April 1, 2021, through June 30, 2022, and automatically renews thereafter for successive one (1)-year terms unless either
party provides written notice to the other of nonrenewal within sixty (60) days of the expiration of the then current Term. The
initiation of the Services Agreement required a one-time payment of $0.1 million. The monthly base management fee was set to $20.00
per GPU-based Mining System (approximately $0.02 million per month), and $6.50 per ASIC-based Mining System. Base management fees
are paid in arrears and due within fifteen (15) days of invoice receipt. If, during any calendar month of the Term, CoreWeave
operates on average, more than 1,500 Mining Systems on behalf of the Company, the Base Management Fee with respect to the excess
Mining Systems above 1,500 is discounted by Forty Percent (40%). The Company recorded $0.07 million in mining costs for the six
months ended June 30, 2021. </t>
        </is>
      </c>
    </row>
    <row r="8">
      <c r="A8" s="4" t="inlineStr">
        <is>
          <t>Advance payment amount</t>
        </is>
      </c>
      <c r="F8" s="6" t="n">
        <v>2000000</v>
      </c>
    </row>
    <row r="9">
      <c r="A9" s="4" t="inlineStr">
        <is>
          <t>Principal amount</t>
        </is>
      </c>
      <c r="F9" s="6" t="n">
        <v>3300000</v>
      </c>
      <c r="G9" s="6" t="n">
        <v>3000000</v>
      </c>
    </row>
    <row r="10">
      <c r="A10" s="4" t="inlineStr">
        <is>
          <t>Additional financing amount</t>
        </is>
      </c>
      <c r="C10" s="6" t="n">
        <v>278000</v>
      </c>
    </row>
    <row r="11">
      <c r="A11" s="4" t="inlineStr">
        <is>
          <t>Debt owed advance amount</t>
        </is>
      </c>
      <c r="G11" s="5" t="n">
        <v>5414000</v>
      </c>
    </row>
    <row r="12">
      <c r="A12" s="4" t="inlineStr">
        <is>
          <t>Transaction amount</t>
        </is>
      </c>
      <c r="G12" s="6" t="n">
        <v>3000000</v>
      </c>
    </row>
    <row r="13">
      <c r="A13" s="4" t="inlineStr">
        <is>
          <t>Exchange shares (in Shares)</t>
        </is>
      </c>
      <c r="G13" s="5" t="n">
        <v>5272407</v>
      </c>
    </row>
    <row r="14">
      <c r="A14" s="4" t="inlineStr">
        <is>
          <t>Compensated shares (in Shares)</t>
        </is>
      </c>
      <c r="G14" s="5" t="n">
        <v>160785</v>
      </c>
    </row>
    <row r="15">
      <c r="A15" s="4" t="inlineStr">
        <is>
          <t>Prefunded Warrants (in Shares)</t>
        </is>
      </c>
      <c r="G15" s="5" t="n">
        <v>5111622</v>
      </c>
    </row>
    <row r="16">
      <c r="A16" s="4" t="inlineStr">
        <is>
          <t>Debt amount</t>
        </is>
      </c>
      <c r="G16" s="6" t="n">
        <v>1300000</v>
      </c>
    </row>
    <row r="17">
      <c r="A17" s="4" t="inlineStr">
        <is>
          <t>Loan amount</t>
        </is>
      </c>
      <c r="G17" s="5" t="n">
        <v>1000000</v>
      </c>
    </row>
    <row r="18">
      <c r="A18" s="4" t="inlineStr">
        <is>
          <t>Outstanding equity percentage</t>
        </is>
      </c>
      <c r="D18" s="4" t="inlineStr">
        <is>
          <t>4.50%</t>
        </is>
      </c>
    </row>
    <row r="19">
      <c r="A19" s="4" t="inlineStr">
        <is>
          <t>Agreement provided shares (in Shares)</t>
        </is>
      </c>
      <c r="D19" s="5" t="n">
        <v>339820</v>
      </c>
    </row>
    <row r="20">
      <c r="A20" s="4" t="inlineStr">
        <is>
          <t>Warrants shares (in Shares)</t>
        </is>
      </c>
      <c r="D20" s="5" t="n">
        <v>5250000</v>
      </c>
    </row>
    <row r="21">
      <c r="A21" s="4" t="inlineStr">
        <is>
          <t>Exercise price (in Dollars per share)</t>
        </is>
      </c>
      <c r="D21" s="6" t="n">
        <v>1</v>
      </c>
    </row>
    <row r="22">
      <c r="A22" s="4" t="inlineStr">
        <is>
          <t>General and administrative expenses</t>
        </is>
      </c>
      <c r="D22" s="6" t="n">
        <v>1900000</v>
      </c>
      <c r="G22" s="5" t="n">
        <v>3100000</v>
      </c>
    </row>
    <row r="23">
      <c r="A23" s="4" t="inlineStr">
        <is>
          <t>Subsequent Event [Member]</t>
        </is>
      </c>
    </row>
    <row r="24">
      <c r="A24" s="3" t="inlineStr">
        <is>
          <t>Related Party Transactions (Details) [Line Items]</t>
        </is>
      </c>
    </row>
    <row r="25">
      <c r="A25" s="4" t="inlineStr">
        <is>
          <t>Final payment amount</t>
        </is>
      </c>
      <c r="B25" s="6" t="n">
        <v>1000000</v>
      </c>
    </row>
    <row r="26">
      <c r="A26" s="4" t="inlineStr">
        <is>
          <t>Services agreement amount</t>
        </is>
      </c>
      <c r="H26" s="6" t="n">
        <v>25000</v>
      </c>
    </row>
    <row r="27">
      <c r="A27" s="4" t="inlineStr">
        <is>
          <t>Shares issued (in Shares)</t>
        </is>
      </c>
      <c r="H27" s="5" t="n">
        <v>250000</v>
      </c>
    </row>
    <row r="28">
      <c r="A28" s="4" t="inlineStr">
        <is>
          <t>Asset Contribution and Exchange Agreement [Member]</t>
        </is>
      </c>
    </row>
    <row r="29">
      <c r="A29" s="3" t="inlineStr">
        <is>
          <t>Related Party Transactions (Details) [Line Items]</t>
        </is>
      </c>
    </row>
    <row r="30">
      <c r="A30" s="4" t="inlineStr">
        <is>
          <t>Equity interest percentage</t>
        </is>
      </c>
      <c r="D30" s="4" t="inlineStr">
        <is>
          <t>28.65%</t>
        </is>
      </c>
    </row>
    <row r="31">
      <c r="A31" s="4" t="inlineStr">
        <is>
          <t>Master Services Agreement [Member]</t>
        </is>
      </c>
    </row>
    <row r="32">
      <c r="A32" s="3" t="inlineStr">
        <is>
          <t>Related Party Transactions (Details) [Line Items]</t>
        </is>
      </c>
    </row>
    <row r="33">
      <c r="A33" s="4" t="inlineStr">
        <is>
          <t>Services cost</t>
        </is>
      </c>
      <c r="E33" s="6" t="n">
        <v>35000</v>
      </c>
      <c r="G33" s="6" t="n">
        <v>70000</v>
      </c>
    </row>
    <row r="34">
      <c r="A34" s="4" t="inlineStr">
        <is>
          <t>TTM Digital [Member] | Asset Contribution and Exchange Agreement [Member]</t>
        </is>
      </c>
    </row>
    <row r="35">
      <c r="A35" s="3" t="inlineStr">
        <is>
          <t>Related Party Transactions (Details) [Line Items]</t>
        </is>
      </c>
    </row>
    <row r="36">
      <c r="A36" s="4" t="inlineStr">
        <is>
          <t>Merger transaction value</t>
        </is>
      </c>
      <c r="D36" s="6" t="n">
        <v>12000000</v>
      </c>
    </row>
    <row r="37">
      <c r="A37" s="4" t="inlineStr">
        <is>
          <t>Corweave, Inc. [Member] | Asset Contribution and Exchange Agreement [Member]</t>
        </is>
      </c>
    </row>
    <row r="38">
      <c r="A38" s="3" t="inlineStr">
        <is>
          <t>Related Party Transactions (Details) [Line Items]</t>
        </is>
      </c>
    </row>
    <row r="39">
      <c r="A39" s="4" t="inlineStr">
        <is>
          <t>Shares issued (in Shares)</t>
        </is>
      </c>
      <c r="D39" s="5" t="n">
        <v>355885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80" customWidth="1" min="6" max="6"/>
    <col width="14" customWidth="1" min="7" max="7"/>
  </cols>
  <sheetData>
    <row r="1">
      <c r="A1" s="1" t="inlineStr">
        <is>
          <t>Subsequent Event (Details) - Subsequent Event [Member] - USD ($) $ in Thousands</t>
        </is>
      </c>
      <c r="B1" s="2" t="inlineStr">
        <is>
          <t>Aug. 13, 2021</t>
        </is>
      </c>
      <c r="C1" s="2" t="inlineStr">
        <is>
          <t>Jul. 26, 2021</t>
        </is>
      </c>
      <c r="D1" s="2" t="inlineStr">
        <is>
          <t>Jul. 21, 2021</t>
        </is>
      </c>
      <c r="E1" s="2" t="inlineStr">
        <is>
          <t>Jul. 08, 2021</t>
        </is>
      </c>
      <c r="F1" s="2" t="inlineStr">
        <is>
          <t>Jul. 07, 2021</t>
        </is>
      </c>
      <c r="G1" s="2" t="inlineStr">
        <is>
          <t>Jul. 20, 2021</t>
        </is>
      </c>
    </row>
    <row r="2">
      <c r="A2" s="3" t="inlineStr">
        <is>
          <t>Subsequent Event (Details) [Line Items]</t>
        </is>
      </c>
    </row>
    <row r="3">
      <c r="A3" s="4" t="inlineStr">
        <is>
          <t>Purchase agreement, description</t>
        </is>
      </c>
      <c r="F3" s="4" t="inlineStr">
        <is>
          <t>(i) 12.5% Original Issue Discount Senior Secured Convertible Debentures (the “Debentures”) in an aggregate
principal amount of $9,990,000.00 and (ii) warrants (the “Warrants” and together with the Debentures, the
“Underlying Securities”) to purchase up to 3,534,751 shares of common stock of the Company (the “Common
Stock”), subject to adjustments provided by the Warrants, or units of Common Stock and Common Stock purchase warrants, which
represents 100% warrant coverage. The Company received a total of $8,880,000 in gross proceeds at the Initial Offering, taking
into account the 12.5% original issue discount, before deducting offering expenses and commissions. The maximum number of shares of
Common Stock that may be issued through the conversion of the Debentures and the exercise of the Warrants as of July 7, 2021 (the
“Original Issue Date”) is 7,069,502.</t>
        </is>
      </c>
    </row>
    <row r="4">
      <c r="A4" s="4" t="inlineStr">
        <is>
          <t>Common stock reserved for issuance of shares</t>
        </is>
      </c>
      <c r="G4" s="5" t="n">
        <v>8000000</v>
      </c>
    </row>
    <row r="5">
      <c r="A5" s="4" t="inlineStr">
        <is>
          <t>Vesting, description</t>
        </is>
      </c>
      <c r="C5" s="4" t="inlineStr">
        <is>
          <t>The Amendment increases the total number of restricted shares of Common Stock issuable to Mr. Wasserberg
pursuant to the Agreement to 1,000,000 and provides that the entirety of the shares will be issued pursuant to the Plan in accordance
with the following vesting schedule: (i) 500,000 shares of Common Stock will be issued and vested as of July 20, 2021 and (ii) additional
500,000 shares of restricted Common Stock will be issued and vested on January 20, 2022, provided that such issuance and vesting will
occur only if Mr. Wasserberg remains an employee of the Company and TTM as of such date.</t>
        </is>
      </c>
    </row>
    <row r="6">
      <c r="A6" s="4" t="inlineStr">
        <is>
          <t>Subsequent event, description</t>
        </is>
      </c>
      <c r="B6" s="4" t="inlineStr">
        <is>
          <t>the Company consummated the second
closing (the “Second Closing”) of a private placement offering pursuant to the terms and conditions of that certain Securities
Purchase Agreement, dated as of July 7, 2021 (the “Purchase Agreement”), between the Company and thirty-nine (39) accredited
investors (the “Purchasers”). At the Second Closing, the Company sold the Purchasers (i) 12.5% Original Issue Discount Senior
Secured Convertible Debentures (the “Debentures”) in an aggregate principal amount of $3,976,875 and (ii) warrants (the “Warrants”
and together with the Debentures, the “Underlying Securities”) to purchase up to 1,862,279 shares of Common Stock, subject
to adjustments provided by the Warrants, or units of Common Stock and Common Stock purchase warrants, which represents 100% warrant coverage,
for aggregate gross proceeds of $3,535,000, taking into account the 12.5% original issue discount, before deducting offering expenses
and commissions. The maximum number of shares of Common Stock that may be issued through the conversion of the Debentures and the exercise
of the Warrants of the Second Closing as of August 13, 2021, is 3,724,558.</t>
        </is>
      </c>
    </row>
    <row r="7">
      <c r="A7" s="4" t="inlineStr">
        <is>
          <t>First Choice International Company, Inc [Member]</t>
        </is>
      </c>
    </row>
    <row r="8">
      <c r="A8" s="3" t="inlineStr">
        <is>
          <t>Subsequent Event (Details) [Line Items]</t>
        </is>
      </c>
    </row>
    <row r="9">
      <c r="A9" s="4" t="inlineStr">
        <is>
          <t>Paid in promissory note obligation</t>
        </is>
      </c>
      <c r="E9" s="6" t="n">
        <v>979883</v>
      </c>
    </row>
    <row r="10">
      <c r="A10" s="4" t="inlineStr">
        <is>
          <t>CoreWeave, Inc [Member]</t>
        </is>
      </c>
    </row>
    <row r="11">
      <c r="A11" s="3" t="inlineStr">
        <is>
          <t>Subsequent Event (Details) [Line Items]</t>
        </is>
      </c>
    </row>
    <row r="12">
      <c r="A12" s="4" t="inlineStr">
        <is>
          <t>Paid to buy mining equipment obligation</t>
        </is>
      </c>
      <c r="D12" s="6" t="n">
        <v>1003185</v>
      </c>
    </row>
    <row r="13">
      <c r="A13" s="4" t="inlineStr">
        <is>
          <t>Maximum [Member]</t>
        </is>
      </c>
    </row>
    <row r="14">
      <c r="A14" s="3" t="inlineStr">
        <is>
          <t>Subsequent Event (Details) [Line Items]</t>
        </is>
      </c>
    </row>
    <row r="15">
      <c r="A15" s="4" t="inlineStr">
        <is>
          <t>Agreement of shares</t>
        </is>
      </c>
      <c r="C15" s="5"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4533</v>
      </c>
      <c r="C4" s="6" t="n">
        <v>-83</v>
      </c>
    </row>
    <row r="5">
      <c r="A5" s="3" t="inlineStr">
        <is>
          <t>Adjustments to reconcile net loss to net cash used in operating activities</t>
        </is>
      </c>
    </row>
    <row r="6">
      <c r="A6" s="4" t="inlineStr">
        <is>
          <t>Depreciation and amortization</t>
        </is>
      </c>
      <c r="B6" s="5" t="n">
        <v>1666</v>
      </c>
      <c r="C6" s="5" t="n">
        <v>406</v>
      </c>
    </row>
    <row r="7">
      <c r="A7" s="4" t="inlineStr">
        <is>
          <t>(Gain)/ loss on sale of mining equipment</t>
        </is>
      </c>
      <c r="B7" s="5" t="n">
        <v>7</v>
      </c>
      <c r="C7" s="5" t="n">
        <v>-14</v>
      </c>
    </row>
    <row r="8">
      <c r="A8" s="4" t="inlineStr">
        <is>
          <t>Realized gain on sale of digital assets</t>
        </is>
      </c>
      <c r="B8" s="5" t="n">
        <v>-88</v>
      </c>
      <c r="C8" s="5" t="n">
        <v>-14</v>
      </c>
    </row>
    <row r="9">
      <c r="A9" s="4" t="inlineStr">
        <is>
          <t>Equity in earnings of equity method investment</t>
        </is>
      </c>
      <c r="B9" s="5" t="n">
        <v>56</v>
      </c>
      <c r="C9" s="5" t="n">
        <v>-1</v>
      </c>
    </row>
    <row r="10">
      <c r="A10" s="4" t="inlineStr">
        <is>
          <t>Change in fair value of accrued issuable equity</t>
        </is>
      </c>
      <c r="B10" s="5" t="n">
        <v>27</v>
      </c>
      <c r="C10" s="4" t="inlineStr">
        <is>
          <t xml:space="preserve"> </t>
        </is>
      </c>
    </row>
    <row r="11">
      <c r="A11" s="4" t="inlineStr">
        <is>
          <t>Issuance of shares in exchange for services</t>
        </is>
      </c>
      <c r="B11" s="5" t="n">
        <v>1883</v>
      </c>
      <c r="C11" s="4" t="inlineStr">
        <is>
          <t xml:space="preserve"> </t>
        </is>
      </c>
    </row>
    <row r="12">
      <c r="A12" s="4" t="inlineStr">
        <is>
          <t>Merger Charges</t>
        </is>
      </c>
      <c r="B12" s="5" t="n">
        <v>22004</v>
      </c>
      <c r="C12" s="4" t="inlineStr">
        <is>
          <t xml:space="preserve"> </t>
        </is>
      </c>
    </row>
    <row r="13">
      <c r="A13" s="4" t="inlineStr">
        <is>
          <t>Debt Restructuring expense</t>
        </is>
      </c>
      <c r="B13" s="5" t="n">
        <v>2000</v>
      </c>
      <c r="C13" s="4" t="inlineStr">
        <is>
          <t xml:space="preserve"> </t>
        </is>
      </c>
    </row>
    <row r="14">
      <c r="A14" s="3" t="inlineStr">
        <is>
          <t>Changes in assets and liabilities:</t>
        </is>
      </c>
    </row>
    <row r="15">
      <c r="A15" s="4" t="inlineStr">
        <is>
          <t>Digital assets</t>
        </is>
      </c>
      <c r="B15" s="5" t="n">
        <v>-5864</v>
      </c>
      <c r="C15" s="5" t="n">
        <v>-519</v>
      </c>
    </row>
    <row r="16">
      <c r="A16" s="4" t="inlineStr">
        <is>
          <t>Related party receivable</t>
        </is>
      </c>
      <c r="B16" s="5" t="n">
        <v>17</v>
      </c>
      <c r="C16" s="5" t="n">
        <v>-14</v>
      </c>
    </row>
    <row r="17">
      <c r="A17" s="4" t="inlineStr">
        <is>
          <t>Prepaid assets and other current assets</t>
        </is>
      </c>
      <c r="B17" s="5" t="n">
        <v>167</v>
      </c>
    </row>
    <row r="18">
      <c r="A18" s="4" t="inlineStr">
        <is>
          <t>Accounts receivables and other current assets</t>
        </is>
      </c>
      <c r="B18" s="5" t="n">
        <v>4182</v>
      </c>
      <c r="C18" s="5" t="n">
        <v>-3</v>
      </c>
    </row>
    <row r="19">
      <c r="A19" s="4" t="inlineStr">
        <is>
          <t>Accounts payable</t>
        </is>
      </c>
      <c r="B19" s="5" t="n">
        <v>-2938</v>
      </c>
      <c r="C19" s="5" t="n">
        <v>3</v>
      </c>
    </row>
    <row r="20">
      <c r="A20" s="4" t="inlineStr">
        <is>
          <t>Accrued liabilities</t>
        </is>
      </c>
      <c r="B20" s="5" t="n">
        <v>285</v>
      </c>
      <c r="C20" s="5" t="n">
        <v>-56</v>
      </c>
    </row>
    <row r="21">
      <c r="A21" s="4" t="inlineStr">
        <is>
          <t>Net cash used in operating activities</t>
        </is>
      </c>
      <c r="B21" s="5" t="n">
        <v>-1129</v>
      </c>
      <c r="C21" s="5" t="n">
        <v>-295</v>
      </c>
    </row>
    <row r="22">
      <c r="A22" s="3" t="inlineStr">
        <is>
          <t>Cash Flows from Investing Activities</t>
        </is>
      </c>
    </row>
    <row r="23">
      <c r="A23" s="4" t="inlineStr">
        <is>
          <t>Proceeds from sale of digital assets</t>
        </is>
      </c>
      <c r="B23" s="5" t="n">
        <v>3331</v>
      </c>
      <c r="C23" s="5" t="n">
        <v>231</v>
      </c>
    </row>
    <row r="24">
      <c r="A24" s="4" t="inlineStr">
        <is>
          <t>Reverse acquisition of Sysorex business</t>
        </is>
      </c>
      <c r="B24" s="5" t="n">
        <v>28</v>
      </c>
      <c r="C24" s="4" t="inlineStr">
        <is>
          <t xml:space="preserve"> </t>
        </is>
      </c>
    </row>
    <row r="25">
      <c r="A25" s="4" t="inlineStr">
        <is>
          <t>Purchase of mining equipment</t>
        </is>
      </c>
      <c r="B25" s="5" t="n">
        <v>-50</v>
      </c>
      <c r="C25" s="5" t="n">
        <v>-18</v>
      </c>
    </row>
    <row r="26">
      <c r="A26" s="4" t="inlineStr">
        <is>
          <t>Proceeds from sale of mining equipment</t>
        </is>
      </c>
      <c r="B26" s="5" t="n">
        <v>47</v>
      </c>
      <c r="C26" s="5" t="n">
        <v>79</v>
      </c>
    </row>
    <row r="27">
      <c r="A27" s="4" t="inlineStr">
        <is>
          <t>Distributions received from Up North Hosting</t>
        </is>
      </c>
      <c r="C27" s="5" t="n">
        <v>12</v>
      </c>
    </row>
    <row r="28">
      <c r="A28" s="4" t="inlineStr">
        <is>
          <t>Investments in Up North</t>
        </is>
      </c>
      <c r="B28" s="5" t="n">
        <v>-100</v>
      </c>
      <c r="C28" s="5" t="n">
        <v>5</v>
      </c>
    </row>
    <row r="29">
      <c r="A29" s="4" t="inlineStr">
        <is>
          <t>Net cash provided by investing activities</t>
        </is>
      </c>
      <c r="B29" s="5" t="n">
        <v>3256</v>
      </c>
      <c r="C29" s="5" t="n">
        <v>309</v>
      </c>
    </row>
    <row r="30">
      <c r="A30" s="3" t="inlineStr">
        <is>
          <t>Cash Flows from Financing Activities</t>
        </is>
      </c>
    </row>
    <row r="31">
      <c r="A31" s="4" t="inlineStr">
        <is>
          <t>Repayment of loans</t>
        </is>
      </c>
      <c r="B31" s="5" t="n">
        <v>-2195</v>
      </c>
      <c r="C31" s="5" t="n">
        <v>-30</v>
      </c>
    </row>
    <row r="32">
      <c r="A32" s="4" t="inlineStr">
        <is>
          <t>Payment of subscription receivable</t>
        </is>
      </c>
      <c r="B32" s="5" t="n">
        <v>100</v>
      </c>
      <c r="C32" s="4" t="inlineStr">
        <is>
          <t xml:space="preserve"> </t>
        </is>
      </c>
    </row>
    <row r="33">
      <c r="A33" s="4" t="inlineStr">
        <is>
          <t>Net cash used in financing activities</t>
        </is>
      </c>
      <c r="B33" s="5" t="n">
        <v>-2095</v>
      </c>
      <c r="C33" s="5" t="n">
        <v>-30</v>
      </c>
    </row>
    <row r="34">
      <c r="A34" s="4" t="inlineStr">
        <is>
          <t>Net increase (decrease) in cash and cash equivalents</t>
        </is>
      </c>
      <c r="B34" s="5" t="n">
        <v>32</v>
      </c>
      <c r="C34" s="5" t="n">
        <v>-16</v>
      </c>
    </row>
    <row r="35">
      <c r="A35" s="4" t="inlineStr">
        <is>
          <t>Cash and cash equivalents at beginning of period</t>
        </is>
      </c>
      <c r="B35" s="5" t="n">
        <v>67</v>
      </c>
      <c r="C35" s="5" t="n">
        <v>34</v>
      </c>
    </row>
    <row r="36">
      <c r="A36" s="4" t="inlineStr">
        <is>
          <t>Cash and cash equivalents at end of period</t>
        </is>
      </c>
      <c r="B36" s="5" t="n">
        <v>99</v>
      </c>
      <c r="C36" s="5" t="n">
        <v>18</v>
      </c>
    </row>
    <row r="37">
      <c r="A37" s="3" t="inlineStr">
        <is>
          <t>Cash paid for:</t>
        </is>
      </c>
    </row>
    <row r="38">
      <c r="A38" s="4" t="inlineStr">
        <is>
          <t>Interest</t>
        </is>
      </c>
      <c r="B38" s="5" t="n">
        <v>126</v>
      </c>
      <c r="C38" s="4" t="inlineStr">
        <is>
          <t xml:space="preserve"> </t>
        </is>
      </c>
    </row>
    <row r="39">
      <c r="A39" s="4" t="inlineStr">
        <is>
          <t>Income taxes</t>
        </is>
      </c>
      <c r="B39" s="4" t="inlineStr">
        <is>
          <t xml:space="preserve"> </t>
        </is>
      </c>
      <c r="C39" s="4" t="inlineStr">
        <is>
          <t xml:space="preserve"> </t>
        </is>
      </c>
    </row>
    <row r="40">
      <c r="A40" s="3" t="inlineStr">
        <is>
          <t>Supplemental disclosure of noncash investing and financing activities:</t>
        </is>
      </c>
    </row>
    <row r="41">
      <c r="A41" s="4" t="inlineStr">
        <is>
          <t>Sysorex recapitalization</t>
        </is>
      </c>
      <c r="B41" s="5" t="n">
        <v>19401</v>
      </c>
      <c r="C41" s="4" t="inlineStr">
        <is>
          <t xml:space="preserve"> </t>
        </is>
      </c>
    </row>
    <row r="42">
      <c r="A42" s="4" t="inlineStr">
        <is>
          <t>Payments of short-term borrowing with digital assets</t>
        </is>
      </c>
      <c r="B42" s="5" t="n">
        <v>1019</v>
      </c>
      <c r="C42" s="4" t="inlineStr">
        <is>
          <t xml:space="preserve"> </t>
        </is>
      </c>
    </row>
    <row r="43">
      <c r="A43" s="4" t="inlineStr">
        <is>
          <t>Distribution of digital assets to stockholders’</t>
        </is>
      </c>
      <c r="B43" s="5" t="n">
        <v>1521</v>
      </c>
      <c r="C43" s="5" t="n">
        <v>301</v>
      </c>
    </row>
    <row r="44">
      <c r="A44" s="4" t="inlineStr">
        <is>
          <t>Equipment acquired in exchange for equity</t>
        </is>
      </c>
      <c r="B44" s="5" t="n">
        <v>12000</v>
      </c>
      <c r="C44" s="4" t="inlineStr">
        <is>
          <t xml:space="preserve"> </t>
        </is>
      </c>
    </row>
    <row r="45">
      <c r="A45" s="4" t="inlineStr">
        <is>
          <t>Equipment acquired through lease purchase arrangement</t>
        </is>
      </c>
      <c r="B45" s="5" t="n">
        <v>2130</v>
      </c>
      <c r="C45" s="4" t="inlineStr">
        <is>
          <t xml:space="preserve"> </t>
        </is>
      </c>
    </row>
    <row r="46">
      <c r="A46" s="4" t="inlineStr">
        <is>
          <t>Settlement of loan with mining equipment</t>
        </is>
      </c>
      <c r="B46" s="6" t="n">
        <v>75</v>
      </c>
      <c r="C4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Description of Business</t>
        </is>
      </c>
      <c r="B1" s="2" t="inlineStr">
        <is>
          <t>6 Months Ended</t>
        </is>
      </c>
    </row>
    <row r="2">
      <c r="B2" s="2" t="inlineStr">
        <is>
          <t>Jun. 30, 2021</t>
        </is>
      </c>
    </row>
    <row r="3">
      <c r="A3" s="3" t="inlineStr">
        <is>
          <t>Description of Business, the Spin-Off and Going Concern and Management's Plans [Abstract]</t>
        </is>
      </c>
    </row>
    <row r="4">
      <c r="A4" s="4" t="inlineStr">
        <is>
          <t>Nature and description of Business</t>
        </is>
      </c>
      <c r="B4" s="4" t="inlineStr">
        <is>
          <t>Note
1 — Nature and description of Business Description
of Business Sysorex, Inc. is a digital asset technology company
primarily focused on Ethereum mining and the Ethereum blockchain. The Company has two wholly owned subsidiaries: TTM Digital Assets&amp;
Technologies, Inc. (“TTM Digital”) and Sysorex Government Services, Inc. (“SGS”). Following the Company’s
Merger with TTM Digital, the Company shifted its primary business focus to the mining of Ethereum and opportunities related to the Ethereum
blockchain. In addition to the mining of Ethereum, the Company continues to operate its wholly owned subsidiary, SGS, a business that
provides information technology products, solutions, and services to federal, state, and local government, including system integrators.
In the future, the Company plans to explore potential strategies to leverage the Ethereum blockchain and distributed ledger technology
to SGS’s business opportunities. The Company is headquartered in Virgin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1</t>
        </is>
      </c>
    </row>
    <row r="3">
      <c r="A3" s="3" t="inlineStr">
        <is>
          <t>Going Concern [Abstract]</t>
        </is>
      </c>
    </row>
    <row r="4">
      <c r="A4" s="4" t="inlineStr">
        <is>
          <t>Going Concern</t>
        </is>
      </c>
      <c r="B4" s="4" t="inlineStr">
        <is>
          <t>Note 2 — Going Concern As of June 30, 2021, the Company had an
approximate cash balance of $0.1 million, working capital deficit of approximately $9.5 million, and an accumulated deficit of
approximately $24.7 million. The aforementioned factors raise substantial doubt about the Company’s ability to continue as a
going concern. 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relating to the recoverability and classification of asset amounts
or the classification of liabilities that might be necessary should the Company be unable to continue as a going concern within one
year after the date the condensed consolidated financial statements are issued. Funding our operations on a go-forward basis will rely significantly
on the Company’s ability to continue to mine cryptocurrency and the spot or market price of the cryptocurrency mined. The Company
expects to generate ongoing revenues from the mining of cryptocurrencies, primarily Ethereum currency rewards, in its mining facilities.
The Company’s ability to liquidate Ethereum currency rewards if needed at future values will be evaluated from time to time to generate
cash for operations. Generating Ethereum currency rewards which exceed our production and overhead costs will determine the Company’s
ability to report profit margins related to such mining operations. If the Company is unable to generate sufficient revenue from Ethereum
mining when needed or secure additional sources of funding, it may be necessary to significantly reduce the current rate of spending or
explore other strategic alternativ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Note 3 — Basis of Presentation The accompanying unaudited condensed consolidated financial statements
of the Company have been prepared in accordance with GAAP for interim financial information, which are the accounting principles that
are generally accepted in the United States of America. Accordingly, they do not include all of the information and footnotes required
by GAAP for complete financial statements. In the opinion of management, all adjustments (consisting of normal recurring accruals) considered
necessary for a fair presentation have been included. The results of the Company’s operations for the three and six-month periods
ended June 30, 2021, is not necessarily indicative of the results to be expected for the year ending December 31, 2021. These interim
unaudited condensed consolidated financial statements should be read in conjunction with the Company’s 8-K/A filed with the SEC
on June 24, 2021. TTM Digital Reverse Merger and Sysorex Recapitalization On April 8, 2021, the Company, TTM Digital, and TTM Acquisition Corp.,
a Nevada corporation, a wholly owned subsidiary of Sysorex (“MergerSub”), entered into an Agreement and Plan of Merger (the
“Merger Agreement”). Under the terms of the Merger Agreement, the parties agreed that Sysorex would acquire TTM Digital by
way of a reverse triangular merger, subject to certain closing conditions (the “Merger”). On April 14, 2021 (the “Effective
Time”), the closing conditions delineated in the Merger Agreement were satisfied and the Merger closed. At the Effective Time, the
MergerSub was merged with and into TTM Digital with TTM Digital surviving the Merger. Under the terms of the Merger Agreement, the shareholders
of TTM Digital received a right to receive an aggregate of 124,218,268 shares of Sysorex common stock, $0.00001 par value per share (the
“Merger Shares”) in exchange for their shares of TTM Digital. Simultaneously, upon the issuance of the Merger Shares to the
TTM Digital shareholders, Sysorex was issued all of the authorized capital of TTM Digital and TTM Digital became a wholly owned subsidiary
of Sysorex (together the “Combined Company”). The Merger resulted in a change of control, with the shareholders of TTM Digital
receiving that number of Merger Shares equal to approximately eighty percent (80%) of the outstanding shares of capital stock of Sysorex
including the effect of the Sysorex Recapitalization as discussed in TTM Digital Reverse Merger and Sysorex Recapitalization. Due to the
TTM Digital shareholders acquiring a controlling interest in Sysorex after the merger, the transaction was accounted for as a reverse
acquisition for accounting purposes, with TTM Digital being the accounting acquirer and reporting entity. Therefore, the historical amounts
presented prior to the Merger are those of TTM Digital. The Merger is accounted for under the acquisition method of accounting applied
to Sysorex as the accounting acquiree under the guidance of ASC 805 Business Combinations (“ASC 805”). In accordance with
acquisition method guidance under ASC 805, the purchase consideration was $0.3 million.
As discussed in Note 4 Segment Reporting after
the completion of the Merger the Company reports two segments (“TTM Digital” and “Sysorex Government Services”)
which are also defined as reporting units for impairment assessment purposes. The
Company is in the process of finalizing the purchase allocation, thus the provisional measures of deferred income taxes, intangibles,
and goodwill are subject to change. The Company expects the purchase price allocation to be finalized in 2021. In
the purchase price allocation of the fair value of assets acquired and liabilities assumed, the Company has recognized an excess of net
liabilities assumed over the determined fair value of the Sysorex Government Services Reporting Unit. The excess of the purchase price
over the net liabilities assumed was allocated to goodwill in the amount of $1.6 million based upon the underlying value of the Sysorex
Government Services Reporting Unit with any additional excess dete rmined
to be a separate transaction from the business combination attributable to acquisition-related costs for the benefit of the TTM Digital
shareholders in achieving liquidity for their shares as publicly traded instruments. These costs were determined to not have future economic
benefits or synergies to the Combined Company operations and were expensed as of the Effective Time under the caption “Merger Charges”
in the accompanying Condensed consolidated statement of operations. Subsequent to the Merger Agreement the majority
of the Sysorex debt, certain liabilities classified as current and a forward consulting contract with a former member Sysorex board of
director’s (the “Debt Items”) aggregating $19.4 million were converted to 34,097,255 Sysorex shares when fully issued
(the “Sysorex Recapitalization”). 25,985,633 shares were immediately issued, a prefunded warrant was issued for 5,111,622
shares and the right to receive 3,000,000 shares of Sysorex stock at a future date at the option of the holder subject to certain events.
As a result of the Debt Items not having original contractual conversion features the holders of the Debt Items are not classified as
owners of Sysorex in the Merger and the Sysorex Recapitalization is accounted for as a separate transaction occurring immediately following
the Merger under the guidance of ASC 805. Under the Exchange Agreement executed with each debt holder, the Debt Items were converted at
a contractual conversion rate of $0.569 per share (the “Conversion Price”). As a part of the Sysorex Recapitalization, the
Company recognized $2.0 million in debt restructuring fees expense and a prepaid consulting contract of $0.7 million in the condensed
consolidated statement of operations and balance sheet for the period ended June 30, 2021, respectively.
The following table presents the fair value of
the identified assets acquired and liabilities assumed at the Merger date, the effect of the Sysorex Recapitalization on the assets acquired
and liabilities assumed, and the net assets acquired and liabilities assumed for the aggregate of the reverse acquisition and Merger
Charges and Sysorex Recapitalization separate transactions:
(In thousands of dollars) Reverse Sysorex Aggregate Fair
Cash $ 28 $ - $ 28
Accounts receivable 4,673 - 4,673
Prepaid assets and other current assets 2,551 (1,289 ) 1,262
Property and equipment 7 - 7
Goodwill 1,634 - 1,634
Customer Relationships Intangible 1,900 - 1,900
Tradename Intangible 1,060 - 1,060
Other assets 29 - 29
Accounts payable (10,437 ) 519 (9,918 )
Accrued liabilities (2,722 ) 1,589 (1,133 )
Deferred revenue (590 ) - (590 )
Short term debt (7,136 ) 3,871 (3,265 )
Long term debt (12,711 ) 12,711 -
Other liabilities (9 ) - (9 )
Fair value allocated to net assets / (liabilities) $ (21,723 ) $ 17,401 $ (4,322 )
Fair value of consideration and recapitalization equity $ 281 $ 19,401 $ 19,682
Merger charges (22,004 ) - (22,004 )
Debt restructuring fees - (2,000 ) (2,000 )
Net Sysorex equity and charges to income (loss) $ (21,723 ) $ 17,401 $ (4,322 ) For the three and six months ended June 30, 2021,
the Company incurred approximately $3.1 million of acquisition related costs that are included in general and administrative expenses
in the accompanying condensed consolidated statement of operations. From the acquisition date to June 30, 2021, revenues and operating
loss for the accounting acquiree Sysorex were approximately$2.0 million and $0.5 million (excluding the acquisition related costs, merger
charges and debt restructuring fees described above), respectively. See Note 5- Segment Reporting.
Pro Forma Financial Information The following unaudited proforma results of operations
are presented for information purposes only. The unaudited proforma results of operations are not intended to present actual results that
would have been attained had the reverse merger and Sysorex Recapitalization been completed as of January 1, 2020, or to project potential
operating results as of any future date or for any future periods. The revenue and net loss of the reverse merger accounting acquiree
for the three and six months ended June 30, 2021, included in the consolidated statement of operations amounted to approximately $2.0
million and $0.9 million, respectively:
Three Months Ended Six Months Ended
June 30, June 30,
2021 2020 2021 2020
Total Revenues $ 10,513 $ 2,604 $ 13,937 $ 5,150
Net Income (Loss) 406 (943 ) 535 (1,905 )
Net Income (Loss) per share - basic and diluted 0.003 (0.014 ) 0.005 (0.027 )
Weighted Average Shares Outstanding - basic and diluted 153,096,881 69,720,300 118,068,397 69,720,300
Supplemental Pro forma Information (a)
Merger charges 22,004 - 22,004 -
Restructuring fee 2,000 - 2,000 -
Transaction costs - Accounting acquirer and acquiree 3,093 - 3,093 -
Total Nonrecurring Pro forma Adjustments 27,097 - 27,097 - (a) Supplemental Pro forma Information consists of material, nonrecurring
pro forma adjustments directly attributable to the reverse acquisition and Sysorex Recapitalization
Impact of COVID-19 COVID-19 continues to impact businesses and the
federal and local government – the workforce in general. With the continued spread of COVID-19 variants, such as the Delta variant,
restrictions are slowly coming back into the workforce and new mandates are being contemplated. Many labor intensive or services companies
are lacking the workforce required to perform their operations. This continues to cause delays for our customers due to lack of resources
to manufacture products, integrate systems, perform maintenance and make deliveries. This is coupled with the fact that many federal and
local government locations continue to keep receiving docks closed, denied access to facilities for site surveys, installations or maintenance.
The Company is flexible with our workforce and allowing remote work and requiring vaccinations prior to return to the office. The Company
continues to operate and adjust our expectations between our suppliers, service providers and our federal and local government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10:07Z</dcterms:created>
  <dcterms:modified xmlns:dcterms="http://purl.org/dc/terms/" xmlns:xsi="http://www.w3.org/2001/XMLSchema-instance" xsi:type="dcterms:W3CDTF">2021-08-16T21:10:07Z</dcterms:modified>
</cp:coreProperties>
</file>